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ote 1 - Interim Financial Info" sheetId="8" state="visible" r:id="rId8"/>
    <sheet xmlns:r="http://schemas.openxmlformats.org/officeDocument/2006/relationships" name="Note 2 - Accounting Pronounceme" sheetId="9" state="visible" r:id="rId9"/>
    <sheet xmlns:r="http://schemas.openxmlformats.org/officeDocument/2006/relationships" name="Note 3 - Inventories" sheetId="10" state="visible" r:id="rId10"/>
    <sheet xmlns:r="http://schemas.openxmlformats.org/officeDocument/2006/relationships" name="Note 4 - Property and Equipment" sheetId="11" state="visible" r:id="rId11"/>
    <sheet xmlns:r="http://schemas.openxmlformats.org/officeDocument/2006/relationships" name="Note 5 - Intangible Assets, Net" sheetId="12" state="visible" r:id="rId12"/>
    <sheet xmlns:r="http://schemas.openxmlformats.org/officeDocument/2006/relationships" name="Note 6 - Investments in Joint V" sheetId="13" state="visible" r:id="rId13"/>
    <sheet xmlns:r="http://schemas.openxmlformats.org/officeDocument/2006/relationships" name="Note 7 - Corporate Debt" sheetId="14" state="visible" r:id="rId14"/>
    <sheet xmlns:r="http://schemas.openxmlformats.org/officeDocument/2006/relationships" name="Note 8 - Stockholders' Equity" sheetId="15" state="visible" r:id="rId15"/>
    <sheet xmlns:r="http://schemas.openxmlformats.org/officeDocument/2006/relationships" name="Note 9 - Net Income Per Common " sheetId="16" state="visible" r:id="rId16"/>
    <sheet xmlns:r="http://schemas.openxmlformats.org/officeDocument/2006/relationships" name="Note 10 - Stock-based Compensat" sheetId="17" state="visible" r:id="rId17"/>
    <sheet xmlns:r="http://schemas.openxmlformats.org/officeDocument/2006/relationships" name="Note 11 - Segment and Geographi" sheetId="18" state="visible" r:id="rId18"/>
    <sheet xmlns:r="http://schemas.openxmlformats.org/officeDocument/2006/relationships" name="Note 12 - Commitments and Conti" sheetId="19" state="visible" r:id="rId19"/>
    <sheet xmlns:r="http://schemas.openxmlformats.org/officeDocument/2006/relationships" name="Note 13 - Supplemental Cash Flo" sheetId="20" state="visible" r:id="rId20"/>
    <sheet xmlns:r="http://schemas.openxmlformats.org/officeDocument/2006/relationships" name="Note 14 - Income Taxes" sheetId="21" state="visible" r:id="rId21"/>
    <sheet xmlns:r="http://schemas.openxmlformats.org/officeDocument/2006/relationships" name="Insider Trading Arrangements" sheetId="22" state="visible" r:id="rId22"/>
    <sheet xmlns:r="http://schemas.openxmlformats.org/officeDocument/2006/relationships" name="Note 3 - Inventories (Tables)" sheetId="23" state="visible" r:id="rId23"/>
    <sheet xmlns:r="http://schemas.openxmlformats.org/officeDocument/2006/relationships" name="Note 4 - Property and Equipme_2" sheetId="24" state="visible" r:id="rId24"/>
    <sheet xmlns:r="http://schemas.openxmlformats.org/officeDocument/2006/relationships" name="Note 5 - Intangible Assets, N_2" sheetId="25" state="visible" r:id="rId25"/>
    <sheet xmlns:r="http://schemas.openxmlformats.org/officeDocument/2006/relationships" name="Note 6 - Investments in Joint_2" sheetId="26" state="visible" r:id="rId26"/>
    <sheet xmlns:r="http://schemas.openxmlformats.org/officeDocument/2006/relationships" name="Note 8 - Stockholders' Equity (" sheetId="27" state="visible" r:id="rId27"/>
    <sheet xmlns:r="http://schemas.openxmlformats.org/officeDocument/2006/relationships" name="Note 9 - Net Income Per Commo_2" sheetId="28" state="visible" r:id="rId28"/>
    <sheet xmlns:r="http://schemas.openxmlformats.org/officeDocument/2006/relationships" name="Note 10 - Stock-based Compens_2" sheetId="29" state="visible" r:id="rId29"/>
    <sheet xmlns:r="http://schemas.openxmlformats.org/officeDocument/2006/relationships" name="Note 11 - Segment and Geograp_2" sheetId="30" state="visible" r:id="rId30"/>
    <sheet xmlns:r="http://schemas.openxmlformats.org/officeDocument/2006/relationships" name="Note 13 - Supplemental Cash F_2" sheetId="31" state="visible" r:id="rId31"/>
    <sheet xmlns:r="http://schemas.openxmlformats.org/officeDocument/2006/relationships" name="Note 3 - Inventories - Inventor" sheetId="32" state="visible" r:id="rId32"/>
    <sheet xmlns:r="http://schemas.openxmlformats.org/officeDocument/2006/relationships" name="Note 4 - Property and Equipme_3" sheetId="33" state="visible" r:id="rId33"/>
    <sheet xmlns:r="http://schemas.openxmlformats.org/officeDocument/2006/relationships" name="Note 4 - Property and Equipme_4" sheetId="34" state="visible" r:id="rId34"/>
    <sheet xmlns:r="http://schemas.openxmlformats.org/officeDocument/2006/relationships" name="Note 5 - Intangible Assets, N_3" sheetId="35" state="visible" r:id="rId35"/>
    <sheet xmlns:r="http://schemas.openxmlformats.org/officeDocument/2006/relationships" name="Note 5 - Intangible Assets, N_4" sheetId="36" state="visible" r:id="rId36"/>
    <sheet xmlns:r="http://schemas.openxmlformats.org/officeDocument/2006/relationships" name="Note 5 - Intangible Assets, N_5" sheetId="37" state="visible" r:id="rId37"/>
    <sheet xmlns:r="http://schemas.openxmlformats.org/officeDocument/2006/relationships" name="Note 6 - Investments in Joint_3" sheetId="38" state="visible" r:id="rId38"/>
    <sheet xmlns:r="http://schemas.openxmlformats.org/officeDocument/2006/relationships" name="Note 6 - Investments in Joint_4" sheetId="39" state="visible" r:id="rId39"/>
    <sheet xmlns:r="http://schemas.openxmlformats.org/officeDocument/2006/relationships" name="Note 7 - Corporate Debt (Detail" sheetId="40" state="visible" r:id="rId40"/>
    <sheet xmlns:r="http://schemas.openxmlformats.org/officeDocument/2006/relationships" name="Note 8 - Stockholders' Equity_2" sheetId="41" state="visible" r:id="rId41"/>
    <sheet xmlns:r="http://schemas.openxmlformats.org/officeDocument/2006/relationships" name="Note 8 - Stockholders' Equity -" sheetId="42" state="visible" r:id="rId42"/>
    <sheet xmlns:r="http://schemas.openxmlformats.org/officeDocument/2006/relationships" name="Note 9 - Net Income Per Commo_3" sheetId="43" state="visible" r:id="rId43"/>
    <sheet xmlns:r="http://schemas.openxmlformats.org/officeDocument/2006/relationships" name="Note 9 - Net Income Per Commo_4" sheetId="44" state="visible" r:id="rId44"/>
    <sheet xmlns:r="http://schemas.openxmlformats.org/officeDocument/2006/relationships" name="Note 10 - Stock-based Compens_3" sheetId="45" state="visible" r:id="rId45"/>
    <sheet xmlns:r="http://schemas.openxmlformats.org/officeDocument/2006/relationships" name="Note 10 - Stock-based Compens_4" sheetId="46" state="visible" r:id="rId46"/>
    <sheet xmlns:r="http://schemas.openxmlformats.org/officeDocument/2006/relationships" name="Note 11 - Segment and Geograp_3" sheetId="47" state="visible" r:id="rId47"/>
    <sheet xmlns:r="http://schemas.openxmlformats.org/officeDocument/2006/relationships" name="Note 11 - Segment and Geograp_4" sheetId="48" state="visible" r:id="rId48"/>
    <sheet xmlns:r="http://schemas.openxmlformats.org/officeDocument/2006/relationships" name="Note 11 - Segment and Geograp_5" sheetId="49" state="visible" r:id="rId49"/>
    <sheet xmlns:r="http://schemas.openxmlformats.org/officeDocument/2006/relationships" name="Note 11 - Segment and Geograp_6" sheetId="50" state="visible" r:id="rId50"/>
    <sheet xmlns:r="http://schemas.openxmlformats.org/officeDocument/2006/relationships" name="Note 11 - Segment and Geograp_7" sheetId="51" state="visible" r:id="rId51"/>
    <sheet xmlns:r="http://schemas.openxmlformats.org/officeDocument/2006/relationships" name="Note 11 - Segment and Geograp_8" sheetId="52" state="visible" r:id="rId52"/>
    <sheet xmlns:r="http://schemas.openxmlformats.org/officeDocument/2006/relationships" name="Note 12 - Commitments and Con_2" sheetId="53" state="visible" r:id="rId53"/>
    <sheet xmlns:r="http://schemas.openxmlformats.org/officeDocument/2006/relationships" name="Note 13 - Supplemental Cash F_3" sheetId="54" state="visible" r:id="rId54"/>
    <sheet xmlns:r="http://schemas.openxmlformats.org/officeDocument/2006/relationships" name="Note 14 - Income Taxes (Details"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Document And Entity Information - shares</t>
        </is>
      </c>
      <c r="B1" s="2" t="inlineStr">
        <is>
          <t>3 Months Ended</t>
        </is>
      </c>
    </row>
    <row r="2">
      <c r="B2" s="2" t="inlineStr">
        <is>
          <t>Feb. 29, 2024</t>
        </is>
      </c>
      <c r="C2" s="2" t="inlineStr">
        <is>
          <t>Apr. 0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038</t>
        </is>
      </c>
      <c r="C8" s="4" t="inlineStr">
        <is>
          <t xml:space="preserve"> </t>
        </is>
      </c>
    </row>
    <row r="9">
      <c r="A9" s="4" t="inlineStr">
        <is>
          <t>Entity Registrant Name</t>
        </is>
      </c>
      <c r="B9" s="4" t="inlineStr">
        <is>
          <t>NORTHERN TECHNOLOGIES INTERNATION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0857886</t>
        </is>
      </c>
      <c r="C11" s="4" t="inlineStr">
        <is>
          <t xml:space="preserve"> </t>
        </is>
      </c>
    </row>
    <row r="12">
      <c r="A12" s="4" t="inlineStr">
        <is>
          <t>Entity Address, Address Line One</t>
        </is>
      </c>
      <c r="B12" s="4" t="inlineStr">
        <is>
          <t>4201 Woodland Road</t>
        </is>
      </c>
      <c r="C12" s="4" t="inlineStr">
        <is>
          <t xml:space="preserve"> </t>
        </is>
      </c>
    </row>
    <row r="13">
      <c r="A13" s="4" t="inlineStr">
        <is>
          <t>Entity Address, City or Town</t>
        </is>
      </c>
      <c r="B13" s="4" t="inlineStr">
        <is>
          <t>Circle Pine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014</t>
        </is>
      </c>
      <c r="C15" s="4" t="inlineStr">
        <is>
          <t xml:space="preserve"> </t>
        </is>
      </c>
    </row>
    <row r="16">
      <c r="A16" s="4" t="inlineStr">
        <is>
          <t>City Area Code</t>
        </is>
      </c>
      <c r="B16" s="4" t="inlineStr">
        <is>
          <t>763</t>
        </is>
      </c>
      <c r="C16" s="4" t="inlineStr">
        <is>
          <t xml:space="preserve"> </t>
        </is>
      </c>
    </row>
    <row r="17">
      <c r="A17" s="4" t="inlineStr">
        <is>
          <t>Local Phone Number</t>
        </is>
      </c>
      <c r="B17" s="4" t="inlineStr">
        <is>
          <t>225-6600</t>
        </is>
      </c>
      <c r="C17" s="4" t="inlineStr">
        <is>
          <t xml:space="preserve"> </t>
        </is>
      </c>
    </row>
    <row r="18">
      <c r="A18" s="4" t="inlineStr">
        <is>
          <t>Title of 12(b) Security</t>
        </is>
      </c>
      <c r="B18" s="4" t="inlineStr">
        <is>
          <t>Common stock, par value $0.02 per share</t>
        </is>
      </c>
      <c r="C18" s="4" t="inlineStr">
        <is>
          <t xml:space="preserve"> </t>
        </is>
      </c>
    </row>
    <row r="19">
      <c r="A19" s="4" t="inlineStr">
        <is>
          <t>Trading Symbol</t>
        </is>
      </c>
      <c r="B19" s="4" t="inlineStr">
        <is>
          <t>NTI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9427598</v>
      </c>
    </row>
    <row r="28">
      <c r="A28" s="4" t="inlineStr">
        <is>
          <t>Entity Central Index Key</t>
        </is>
      </c>
      <c r="B28" s="4" t="inlineStr">
        <is>
          <t>0000875582</t>
        </is>
      </c>
      <c r="C28" s="4" t="inlineStr">
        <is>
          <t xml:space="preserve"> </t>
        </is>
      </c>
    </row>
    <row r="29">
      <c r="A29" s="4" t="inlineStr">
        <is>
          <t>Current Fiscal Year End Date</t>
        </is>
      </c>
      <c r="B29" s="4" t="inlineStr">
        <is>
          <t>--08-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3 Months Ended</t>
        </is>
      </c>
    </row>
    <row r="2">
      <c r="B2" s="2" t="inlineStr">
        <is>
          <t>Feb. 29, 2024</t>
        </is>
      </c>
    </row>
    <row r="3">
      <c r="A3" s="3" t="inlineStr">
        <is>
          <t>Notes to Financial Statements</t>
        </is>
      </c>
      <c r="B3" s="4" t="inlineStr">
        <is>
          <t xml:space="preserve"> </t>
        </is>
      </c>
    </row>
    <row r="4">
      <c r="A4" s="4" t="inlineStr">
        <is>
          <t>Inventory Disclosure [Text Block]</t>
        </is>
      </c>
      <c r="B4" s="4" t="inlineStr">
        <is>
          <t xml:space="preserve">3. INVENTORIES Inventories consisted of the following:
February 29, 2024
August 31, 2023
Production materials $ 4,610,217 $ 4,960,355
Finished goods 7,928,642 8,136,134
$ 12,538,859 $ 13,096,4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3 Months Ended</t>
        </is>
      </c>
    </row>
    <row r="2">
      <c r="B2" s="2" t="inlineStr">
        <is>
          <t>Feb. 29, 2024</t>
        </is>
      </c>
    </row>
    <row r="3">
      <c r="A3" s="3" t="inlineStr">
        <is>
          <t>Notes to Financial Statements</t>
        </is>
      </c>
      <c r="B3" s="4" t="inlineStr">
        <is>
          <t xml:space="preserve"> </t>
        </is>
      </c>
    </row>
    <row r="4">
      <c r="A4" s="4" t="inlineStr">
        <is>
          <t>Property, Plant and Equipment Disclosure [Text Block]</t>
        </is>
      </c>
      <c r="B4" s="4" t="inlineStr">
        <is>
          <t>4. PROPERTY AND EQUIPMENT, NET Property and equipment, net consisted of the following:
February 29, 2024
August 31, 2023
Land $ 496,965 $ 496,965
Buildings and improvements 18,752,517 17,250,392
Machinery and equipment 6,057,366 5,984,364
25,306,848 23,731,721
Less accumulated depreciation (10,343,662 ) (9,666,367 )
$ 14,963,186 $ 14,065,354 Depreciation expense was $290,393 and $597,403 for the three and six months ended February 29, 2024, respectively, compared to $225,962 and $488,838 for the three and six months ended February 28,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 Net</t>
        </is>
      </c>
      <c r="B1" s="2" t="inlineStr">
        <is>
          <t>3 Months Ended</t>
        </is>
      </c>
    </row>
    <row r="2">
      <c r="B2" s="2" t="inlineStr">
        <is>
          <t>Feb. 29, 2024</t>
        </is>
      </c>
    </row>
    <row r="3">
      <c r="A3" s="3" t="inlineStr">
        <is>
          <t>Notes to Financial Statements</t>
        </is>
      </c>
      <c r="B3" s="4" t="inlineStr">
        <is>
          <t xml:space="preserve"> </t>
        </is>
      </c>
    </row>
    <row r="4">
      <c r="A4" s="4" t="inlineStr">
        <is>
          <t>Intangible Assets Disclosure [Text Block]</t>
        </is>
      </c>
      <c r="B4" s="4" t="inlineStr">
        <is>
          <t xml:space="preserve">5. INTANGIBLE ASSETS, NET Intangible assets, net consisted of the following:
As of February 29, 2024
Gross Carrying Amount
Accumulated Amortization
Net Carrying Amount
Patents and trademarks $ 3,401,882 $ (2,764,626 ) $ 637,256
Customer relationships 6,347,000 (1,057,833 ) 5,289,167
Total intangible assets, net $ 9,748,882 $ (3,822,459 ) $ 5,926,423
As of August 31, 2023
Gross Carrying Amount
Accumulated Amortization
Net Carrying Amount
Patents and trademarks $ 3,339,717 $ (2,680,965 ) $ 658,752
Customer relationships 6,347,000 (846,267 ) 5,500,733
Total intangible assets, net $ 9,686,717 $ (3,527,232 ) $ 6,159,485 Amortization expense related to intangible assets was $147,571 and $295,226 for the three and six months ended February 29, 2024, respectively, compared to $147,062 and $294,873 for the three and six months ended February 28, 2023, respectively. As of February 29, 2024, future amortization expense related to intangible assets for each of the next five fiscal years and thereafter is estimated as follows:
Remainder of fiscal 2024 $ 409,890
Fiscal 2025 543,721
Fiscal 2026 517,990
Fiscal 2027 492,221
Fiscal 2028 479,012
Thereafter 3,483,589
Total $ 5,926,4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Investments in Joint Ventures</t>
        </is>
      </c>
      <c r="B1" s="2" t="inlineStr">
        <is>
          <t>3 Months Ended</t>
        </is>
      </c>
    </row>
    <row r="2">
      <c r="B2" s="2" t="inlineStr">
        <is>
          <t>Feb. 29, 2024</t>
        </is>
      </c>
    </row>
    <row r="3">
      <c r="A3" s="3" t="inlineStr">
        <is>
          <t>Notes to Financial Statements</t>
        </is>
      </c>
      <c r="B3" s="4" t="inlineStr">
        <is>
          <t xml:space="preserve"> </t>
        </is>
      </c>
    </row>
    <row r="4">
      <c r="A4" s="4" t="inlineStr">
        <is>
          <t>Equity Method Investments and Joint Ventures Disclosure [Text Block]</t>
        </is>
      </c>
      <c r="B4" s="4" t="inlineStr">
        <is>
          <t xml:space="preserve">6. INVESTMENTS IN JOINT VENTURES The consolidated financial statements of the Company’s foreign joint ventures are initially prepared using the accounting principles accepted in the respective joint ventures’ countries of domicile. Amounts related to foreign joint ventures reported in the below tables and the accompanying consolidated financial statements have subsequently been adjusted to conform with U.S. GAAP in all material respects. All material profits on sales recorded that remain on the consolidated balance sheet from the Company to its joint ventures and from joint ventures to other joint ventures have been eliminated for financial reporting purposes. Financial information from the audited and unaudited financial statements of the Company’s joint venture in Germany, Excor Korrosionsschutz – Technologien und Produkte GmbH (EXCOR), and all the Company’s other joint ventures are summarized as follows:
As of February 29, 2024
Total
EXCOR
All Other
Current assets $ 56,241,025 $ 26,949,248 $ 29,291,777
Total assets 60,974,536 29,383,315 31,591,221
Current liabilities 13,269,055 2,933,713 10,335,342
Noncurrent liabilities 399,445 — 399,445
Joint ventures’ equity 47,306,036 26,449,601 20,856,435
NTIC’s share of joint ventures’ equity 23,460,869 13,224,802 10,236,067
NTIC’s share of joint ventures’ undistributed earnings 23,645,685 14,260,800 9,384,885
Three Months Ended February 29, 2024
Total
EXCOR
All Other
Net sales $ 23,479,980 $ 9,163,636 $ 14,316,344
Gross profit 10,139,080 4,829,931 5,309,149
Net income 2,353,152 1,378,844 974,308
NTIC’s share of equity in income from joint ventures 1,177,990 690,882 487,109
NTIC’s dividends received from joint ventures 2,020,147 1,624,950 395,197
Six Months Ended February 29, 2024
Total
EXCOR
All Other
Net sales $ 47,040,641 $ 17,584,596 $ 29,456,045
Gross profit 20,242,880 9,205,006 11,037,874
Net income 4,557,634 2,405,751 2,151,883
NTIC’s share of equity in income from joint ventures 2,280,231 1,204,335 1,075,896
NTIC’s dividends received from joint ventures 2,391,251 1,624,950 766,301
As of August 31, 2023
Total
EXCOR
All Other
Current assets $ 55,339,662 $ 27,862,458 $ 27,477,204
Total assets 59,729,348 30,054,277 29,675,071
Current liabilities 11,464,247 2,687,064 8777,183
Noncurrent liabilities 323,762 — 323,762
Joint ventures’ equity 47,941,339 27,367,213 20,574,126
NTIC’s share of joint ventures’ equity 23,705,714 13,683,608 10,022,106
NTIC’s share of joint ventures’ undistributed earnings 20,493,861 12,075,524 8,418,337
Three Months Ended February 28, 2023
Total
EXCOR
All Other
Net sales $ 25,482,590 $ 9,708,482 $ 15,774,108
Gross profit 10,035,811 4,733,435 5,302,376
Net income 1,969,046 1,365,170 603,876
NTIC’s share of equity in income from joint ventures 1,128,731 676,800 451,931
NTIC’s dividends received from joint ventures 422,048 — 422,048
Six Months Ended February 28, 2023
Total
EXCOR
All Other
Net sales $ 50,212,879 $ 19,854,403 $ 30,358,476
Gross profit 19,729,379 9,453,477 10,275,902
Net income 4,615,954 3,107,457 1,508,497
NTIC’s share of equity in income from joint ventures 2,318,135 1,547,944 770,191
NTIC’s dividends received from joint ventures 3,464,736 2,459,500 1,005,2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Corporate Debt</t>
        </is>
      </c>
      <c r="B1" s="2" t="inlineStr">
        <is>
          <t>3 Months Ended</t>
        </is>
      </c>
    </row>
    <row r="2">
      <c r="B2" s="2" t="inlineStr">
        <is>
          <t>Feb. 29, 2024</t>
        </is>
      </c>
    </row>
    <row r="3">
      <c r="A3" s="3" t="inlineStr">
        <is>
          <t>Notes to Financial Statements</t>
        </is>
      </c>
      <c r="B3" s="4" t="inlineStr">
        <is>
          <t xml:space="preserve"> </t>
        </is>
      </c>
    </row>
    <row r="4">
      <c r="A4" s="4" t="inlineStr">
        <is>
          <t>Debt Disclosure [Text Block]</t>
        </is>
      </c>
      <c r="B4" s="4" t="inlineStr">
        <is>
          <t>7. CORPORATE DEBT On January 6, 2023, the Company entered into a Credit Agreement (the Credit Agreement) with JPMorgan Chase Bank, N.A. (JPM), which provides the Company with a senior secured revolving line of credit (the Credit Facility) of up to $10.0 million, which includes a $5.0 million sublimit for standby letters of credit. Borrowings of $1,192,645 and $3,600,000 were outstanding under the Credit Facility as of February 29, 2024 and August 31, 2023, respectively. Unless terminated earlier, the principal amount under the Credit Facility, together with all accrued unpaid interest and other amounts owing thereunder, if any, will be payable in full on the maturity date. On January 5, 2024, the Company and JPM renewed its Credit Agreement to extend the maturity date of the Credit Facility from January 6, 2024 to January 6, 2025. All other terms of the Credit Facility and the Credit Agreement remain the same. Borrowings under the Credit Agreement bear interest at a floating rate, at the option of the Company, equal to either the CB Floating Rate or the Adjusted SOFR Rate. The term “CB Floating Rate” means the greater of the Prime Rate in the United States or 2.50%. The term “Adjusted SOFR Rate” means the term secured overnight financing rate for either one, three or six months (depending on the interest period selected by the Company) plus 0.10% per annum. With respect to any borrowings using an Adjusted SOFR Rate, there is an applicable margin of 2.15% applied per annum. There is no applicable margin with respect to borrowings using a CB Floating Rate. To secure the Credit Agreement, the Company assigned JPM a continuing security interest in all of its right, title and interested in collateral made up for the assets of the Company. The Credit Agreement contains customary affirmative and negative covenants, including, among other matters, limitations on the Company’s ability to incur additional debt, grant liens, engage in certain business operations and transactions, make certain investments, modify its organizational documents or form any new subsidiaries, subject to certain exceptions. Further, the Credit Agreement contains a negative covenant that restricts the ability of the Company to redeem or repurchase its common stock or pay dividends if the result of which would cause an event of default under the Credit Agreement. The Credit Agreement also requires the Company to maintain a Fixed Charge Coverage Ratio of at least 1.25 to 1.00. The term “Fixed Charge Coverage Ratio” means the ratio, computed for the Company on a consolidated basis, of net income plus income tax expense, plus amortization expense, plus depreciation expense, plus interest expense, and plus dividends received from joint ventures, minus unfinanced capital expenditures and equity in income from joint ventures, all computed for the twelve month period then ending, to scheduled principal payments made, plus scheduled finance lease payments made, plus interest expense paid, plus income tax expense paid, and plus cash distributions and dividends paid, all computed for the same twelve month period then ending. The Company was in compliance with all covenants as of February 29, 2024. The Credit Agreement also contains customary events of default, including, without limitation, payment defaults, material inaccuracy of representations and warranties, covenant defaults, bankruptcy and insolvency proceedings, cross-defaults to certain other agreements, breach of any financial covenant and change of control. Upon the occurrence and during the continuance of any event of default, JPM may accelerate the payment of the obligations thereunder and exercise various other customary default remedies. On each of April 10, 2023 and May 30, 2023, the Company’s wholly-owned subsidiary in China, NTIC China, entered into a loan agreement with China Construction Bank Corporation. Each term loan provided NTIC China with a RMB 10,000,000 (USD $1.45 million). Each of the term loans matures after one year with the principal due at that time, after which an extension of the loan agreement is required. Both term loans have an annual interest rate of 3.25% with interest due monthly. Both term loans are secured by an office building owned by NTIC China and the loan agreements contain certain financial and other covenants. The Company was in compliance with the covenants as of February 29, 2024. The current outstanding balance for both term loans was USD $2,782,686 as of February 29, 2024 and USD $2,757,176 as of August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holders' Equity</t>
        </is>
      </c>
      <c r="B1" s="2" t="inlineStr">
        <is>
          <t>3 Months Ended</t>
        </is>
      </c>
    </row>
    <row r="2">
      <c r="B2" s="2" t="inlineStr">
        <is>
          <t>Feb. 29, 2024</t>
        </is>
      </c>
    </row>
    <row r="3">
      <c r="A3" s="3" t="inlineStr">
        <is>
          <t>Notes to Financial Statements</t>
        </is>
      </c>
      <c r="B3" s="4" t="inlineStr">
        <is>
          <t xml:space="preserve"> </t>
        </is>
      </c>
    </row>
    <row r="4">
      <c r="A4" s="4" t="inlineStr">
        <is>
          <t>Equity [Text Block]</t>
        </is>
      </c>
      <c r="B4" s="4" t="inlineStr">
        <is>
          <t xml:space="preserve">8. STOCKHOLDERS EQUITY During the six months ended February 29, 2024, the Company’s Board of Directors declared cash dividends on the following dates in the following amounts to the following holders of the Company’s common stock:
Declaration Date
Amount
Record Date
Payable Date
October 18, 2023 $ 0.07
November 1, 2023
November 15, 2023
January 17, 2024 $ 0.07
January 31, 2024
February 14, 2024 During the six months ended February 28, 2023, the Company’s Board of Directors declared cash dividends on the following dates in the following amounts to the following holders of the Company’s common stock:
Declaration Date
Amount
Record Date
Payable Date
October 20, 2022 $ 0.07
November 3, 2022
November 16, 2022
January 20, 2023 $ 0.07
February 1, 2023
February 15, 2023 During the six months ended February 29, 2024 and February 28, 2023, the Company repurchased no The Company issued 3,496 and 3,620 shares of common stock on September 1, 2023 and 2022, respectively, under the Northern Technologies International Corporation Employee Stock Purchase Plan (ESPP). The ESPP is compensatory for financial reporting purposes. As of February 29, 2024, 58,538 shares of common stock remained available for sale under the ESPP.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Net Income Per Common Share</t>
        </is>
      </c>
      <c r="B1" s="2" t="inlineStr">
        <is>
          <t>3 Months Ended</t>
        </is>
      </c>
    </row>
    <row r="2">
      <c r="B2" s="2" t="inlineStr">
        <is>
          <t>Feb. 29, 2024</t>
        </is>
      </c>
    </row>
    <row r="3">
      <c r="A3" s="3" t="inlineStr">
        <is>
          <t>Notes to Financial Statements</t>
        </is>
      </c>
      <c r="B3" s="4" t="inlineStr">
        <is>
          <t xml:space="preserve"> </t>
        </is>
      </c>
    </row>
    <row r="4">
      <c r="A4" s="4" t="inlineStr">
        <is>
          <t>Earnings Per Share [Text Block]</t>
        </is>
      </c>
      <c r="B4" s="4" t="inlineStr">
        <is>
          <t>9. NET INCOME PER COMMON SHARE Basic net income per common share is computed by dividing net income by the weighted average number of common shares outstanding. Diluted net income per share assumes the exercise of stock options using the treasury stock method, if dilutive. The following is a reconciliation of the net income per share computation for the three and six months ended February 29, 2024 and February 28, 2023:
Three Months Ended
Six Months Ended
Numerator:
February 29, 2024
February 28, 2023
February 29, 2024
February 28, 2023
Net income attributable to NTIC $ 1,701,169 $ 411,497 $ 2,596,690 $ 913,739
Denominator:
Basic – weighted shares outstanding 9,427,598 9,366,357 9,427,588 9,353,989
Weighted shares assumed upon exercise of stock options 296,073 381,104 287,533 391,177
Diluted – weighted shares outstanding 9,723,671 9,747,461 9,715,121 9,745,166
Basic net income per share: $ 0.18 $ 0.04 $ 0.28 $ 0.10
Diluted net income per share: $ 0.17 $ 0.04 $ 0.27 $ 0.09 The dilutive impact summarized above relates to the periods when the average market price of the Company’s common stock exceeded the exercise price of the potentially dilutive option securities granted. Net income per common share was based on the weighted average number of common shares outstanding during the periods when computing basic net income per share. When dilutive, stock options are included as equivalents using the treasury stock market method when computing the diluted net income per share. Excluded from the computation of diluted net income per share for the three and six months ended February 29, 2024 were options outstanding to purchase 580,869 shares of common stock. Excluded from the computation of diluted net income per share for the three and six months ended February 28, 2023, were options outstanding to purchase 305,514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t>
        </is>
      </c>
      <c r="B1" s="2" t="inlineStr">
        <is>
          <t>3 Months Ended</t>
        </is>
      </c>
    </row>
    <row r="2">
      <c r="B2" s="2" t="inlineStr">
        <is>
          <t>Feb. 29, 2024</t>
        </is>
      </c>
    </row>
    <row r="3">
      <c r="A3" s="3" t="inlineStr">
        <is>
          <t>Notes to Financial Statements</t>
        </is>
      </c>
      <c r="B3" s="4" t="inlineStr">
        <is>
          <t xml:space="preserve"> </t>
        </is>
      </c>
    </row>
    <row r="4">
      <c r="A4" s="4" t="inlineStr">
        <is>
          <t>Share-Based Payment Arrangement [Text Block]</t>
        </is>
      </c>
      <c r="B4" s="4" t="inlineStr">
        <is>
          <t>10. STOCK-BASED COMPENSATION A summary of stock option activities under the Northern Technologies International Corporation 2024 Stock Incentive Plan (the 2024 Plan), the Northern Technologies International Corporation Amended and Restated 2019 Stock Incentive Plan (the 2019 Plan) and the Northern Technologies International Corporation Amended and Restated 2007 Stock Incentive Plan (the 2007 Plan) is as follows:
Number of Options Outstanding
Weighted Average Exercise Price
Outstanding as of August 31, 2023 1,557,131 $ 11.08
Granted 269,845 $ 13.25
Exercised — —
Cancelled — —
Outstanding as of February 29, 2024 1,826,976 $ 11.40 The weighted average per share fair value of options granted during the six months ended February 29, 2024 and February 28, 2023 was $5.04 and $4.75, respectively. The weighted average remaining contractual life of the options outstanding as of February 29, 2024 and February 28, 2023 was 6.31 years and 6.42 years, respectively. The Company recognized compensation expense of $694,874 and $667,008 during the six months ended February 29, 2024 and February 28, 2023, respectively. As of February 29, 2024, there was $1,693,930 of unrecognized compensation expense. The amount is expected to be recognized over a period of 2.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egment and Geographic Information</t>
        </is>
      </c>
      <c r="B1" s="2" t="inlineStr">
        <is>
          <t>3 Months Ended</t>
        </is>
      </c>
    </row>
    <row r="2">
      <c r="B2" s="2" t="inlineStr">
        <is>
          <t>Feb. 29, 2024</t>
        </is>
      </c>
    </row>
    <row r="3">
      <c r="A3" s="3" t="inlineStr">
        <is>
          <t>Notes to Financial Statements</t>
        </is>
      </c>
      <c r="B3" s="4" t="inlineStr">
        <is>
          <t xml:space="preserve"> </t>
        </is>
      </c>
    </row>
    <row r="4">
      <c r="A4" s="4" t="inlineStr">
        <is>
          <t>Segment Reporting Disclosure [Text Block]</t>
        </is>
      </c>
      <c r="B4" s="4" t="inlineStr">
        <is>
          <t>11. SEGMENT AND GEOGRAPHIC INFORMATION Segment Information The Company’s chief operating decision maker is its Chief Executive Officer. The Company’s business is organized into two The following table sets forth the Company’s net sales for the three and six months ended February 29, 2024 and February 28, 2023 by segment:
Three Months Ended
Six Months Ended
February 29, 2024
February 28, 2023
February 29, 2024
February 28, 2023
ZERUST® net sales $ 15,218,095 $ 14,458,747 $ 30,623,840 $ 29,828,748
Natur-Tec® net sales 5,624,443 3,812,078 10,400,373 8,394,843
Total net sales $ 20,842,538 $ 18,270,825 $ 41,024,213 $ 38,223,591 The following table sets forth the Company’s cost of goods sold for the three and six months ended February 29, 2024 and February 28, 2023 by segment:
Three Months Ended
Six Months Ended
February 29, 2024
% of Product Sales*
February 28, 2023
% of Product Sales*
February 29, 2024
% of Product Sales*
February 28, 2023
% of Product Sales*
Direct cost of goods sold
ZERUST® $ 8,082,163 53.1 % $ 8,115,451 56.1 % $ 16,826,187 54.9 % $ 17,294,705 58.0 %
Natur-Tec® 3,568,719 63.5 % 2,931,036 76.9 % 6,797,302 65.4 % 6,501,709 77.4 %
Indirect cost of goods sold 852,492 — 921,270 — 1,727,286 — 1,770,985 —
Total net cost of goods sold $ 12,503,374 $ 11,967,757 $ 25,350,775 $ 25,567,399 * The percent of segment sales is calculated by dividing the direct cost of goods sold for each individual segment category by the net sales for each segment category. The Company utilizes product net sales and direct and indirect cost of goods sold for each product in reviewing the financial performance of a product type. Further allocation of Company expenses or assets, aside from amounts presented in the tables above, is not utilized in evaluating product performance, nor does such allocation occur for internal financial reporting. Geographic Information Net sales by geographic location for the three and six months ended February 29, 2024 and February 28, 2023 were as follows:
Three Months Ended
Six Months Ended
February 29, 2024
February 28, 2023
February 29, 2024
February 28, 2023
Inside the U.S.A. to unaffiliated customers $ 6,840,855 $ 6,750,997 $ 14,073,236 $ 14,229,158
Outside the U.S.A. to:
Joint ventures in which the Company is a shareholder directly and indirectly 611,926 1,529,763 1,463,377 2,163,228
Unaffiliated customers 13,389,757 9,990,065 25,487,600 21,831,205
$ 20,842,538 $ 18,270,825 $ 41,024,213 $ 38,223,591 Net sales by geographic location are based on the location of the customer. Fees for services provided to joint ventures by geographic location as a percentage of total fees for services provided to joint ventures during the three and six months ended February 29, 2024 and February 28, 2023 were as follows:
Three Months Ended
February 29, 2024
% of Total Fees for Services Provided to Joint Ventures
February 28, 2023
% of Total Fees for Services Provided to Joint Ventures
Poland $ 217,786 16.7 % $ 199,927 16.0 %
Germany 206,740 15.9 % 202,964 16.2 %
France 195,176 15.0 % 118,938 9.5 %
Japan 111,995 8.6 % 153,795 12.3 %
Sweden 102,984 7.9 % 112,615 9.0 %
Finland 95,748 7.3 % 91,620 7.3 %
Thailand 90,264 6.9 % 91,601 7.3 %
Czech Republic 84,789 6.5 % 91,001 7.3 %
South Korea 63,381 4.9 % 65,803 5.3 %
United Kingdom 55,101 4.2 % 65,648 5.2 %
Other 79,095 6.1 % 58,834 4.7 %
$ 1,303,059 100.0 % $ 1,252,746 100.0 %
Six Months Ended
February 29, 2024
% of Total Fees for Services Provided to Joint Ventures
February 28, 2023
% of Total Fees for Services Provided to Joint Ventures
Poland $ 415,803 16.3 % $ 386,623 15.9 %
Germany 412,383 16.2 % 396,792 16.3 %
France 317,142 12.4 % 228,295 9.4 %
Japan 248,076 9.7 % 301,715 12.4 %
Sweden 213,520 8.4 % 213,051 8.8 %
Finland 199,492 7.8 % 182,052 7.5 %
Thailand 169,702 6.6 % 174,557 7.2 %
Czech Republic 162,601 6.4 % 171,333 7.0 %
South Korea 138,338 5.4 % 129,197 5.3 %
United Kingdom 118,251 4.6 % 123,339 5.1 %
Other 156,709 6.1 % 127,597 5.2 %
$ 2,552,017 100.0 % $ 2,434,551 100.0 % The geographical distribution of total property and equipment and net sales is as follows:
At February 29, 2024
At August 31, 2023
China $ 5,680,609 $ 5,729,080
Other 804,148 745,469
United States 8,478,429 7,590,805
Total property and equipment, net $ 14,963,186 $ 14,065,354
Three Months Ended
February 29, 2024
February 28, 2023
China $ 3,455,846 $ 2,871,795
Brazil 1,326,867 1,206,790
India 5,406,404 4,364,358
Other 3,812,566 3,076,885
United States 6,840,855 6,750,997
Total net sales $ 20,842,538 $ 18,270,825
Six Months Ended
February 29, 2024
February 28, 2023
China $ 7,134,369 $ 6,618,435
Brazil 2,856,490 2,574,208
India 10,586,795 9,211,285
Other 6,373,323 5,590,505
United States 14,073,236 14,229,158
Total net sales $ 41,024,213 $ 38,223,591 Long-lived assets consist of property and equipment. These assets are periodically reviewed to assure the net realizable value from the estimated future production based on forecasted sales exceeds the carrying value of the assets. Sales to the Company’s joint ventures are included in the foregoing segment and geographic information; however, sales by the Company’s joint ventures to other parties are not included. The foregoing segment and geographic information represents only sales recognized directly by the Company and sold in that geographic territory. All joint venture operations, including equity in income, fees for services and related dividends, are primarily related to ZERUST® products and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3 Months Ended</t>
        </is>
      </c>
    </row>
    <row r="2">
      <c r="B2" s="2" t="inlineStr">
        <is>
          <t>Feb. 29, 2024</t>
        </is>
      </c>
    </row>
    <row r="3">
      <c r="A3" s="3" t="inlineStr">
        <is>
          <t>Notes to Financial Statements</t>
        </is>
      </c>
      <c r="B3" s="4" t="inlineStr">
        <is>
          <t xml:space="preserve"> </t>
        </is>
      </c>
    </row>
    <row r="4">
      <c r="A4" s="4" t="inlineStr">
        <is>
          <t>Commitments and Contingencies Disclosure [Text Block]</t>
        </is>
      </c>
      <c r="B4" s="4" t="inlineStr">
        <is>
          <t xml:space="preserve">12. COMMITMENTS AND CONTINGENCIES Concentrations Two joint ventures (consisting of the Company’s joint ventures in Korea and Thailand) accounted for 68.4% of the Company’s trade joint venture receivables as of February 29, 2024, and three joint ventures (consisting of the Company’s joint ventures in South Korea, Sweden, France) accounted for 68.1% of the Company’s trade joint venture receivables as of February 28, 2023. Legal Matters From time to time, the Company is subject to various other claims and legal actions in the ordinary course of its business. The Company records a liability in its consolidated financial statements for costs related to claims, including future legal costs, settlements and judgments, where the Company has assessed that a loss is probable, and an amount could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material loss may have been incurred. In the opinion of management, as of February 29, 2024, the amount of liability, if any, with respect to these matters, individually or in the aggregate, will not materially affect the Company’s consolidated results of operations, financial position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Feb. 29, 2024</t>
        </is>
      </c>
      <c r="C1" s="2" t="inlineStr">
        <is>
          <t>Aug. 31, 2023</t>
        </is>
      </c>
    </row>
    <row r="2">
      <c r="A2" s="3" t="inlineStr">
        <is>
          <t>CURRENT ASSETS:</t>
        </is>
      </c>
      <c r="B2" s="4" t="inlineStr">
        <is>
          <t xml:space="preserve"> </t>
        </is>
      </c>
      <c r="C2" s="4" t="inlineStr">
        <is>
          <t xml:space="preserve"> </t>
        </is>
      </c>
    </row>
    <row r="3">
      <c r="A3" s="4" t="inlineStr">
        <is>
          <t>Cash and cash equivalents</t>
        </is>
      </c>
      <c r="B3" s="6" t="n">
        <v>4835031</v>
      </c>
      <c r="C3" s="6" t="n">
        <v>5406173</v>
      </c>
    </row>
    <row r="4">
      <c r="A4" s="3" t="inlineStr">
        <is>
          <t>Receivables:</t>
        </is>
      </c>
      <c r="B4" s="4" t="inlineStr">
        <is>
          <t xml:space="preserve"> </t>
        </is>
      </c>
      <c r="C4" s="4" t="inlineStr">
        <is>
          <t xml:space="preserve"> </t>
        </is>
      </c>
    </row>
    <row r="5">
      <c r="A5" s="4" t="inlineStr">
        <is>
          <t>Trade, excluding joint ventures, less allowance for doubtful accounts of $533,000 as of February 29, 2024 and August 31, 2023</t>
        </is>
      </c>
      <c r="B5" s="5" t="n">
        <v>14800592</v>
      </c>
      <c r="C5" s="5" t="n">
        <v>15645130</v>
      </c>
    </row>
    <row r="6">
      <c r="A6" s="4" t="inlineStr">
        <is>
          <t>Trade, joint ventures</t>
        </is>
      </c>
      <c r="B6" s="5" t="n">
        <v>891929</v>
      </c>
      <c r="C6" s="5" t="n">
        <v>187912</v>
      </c>
    </row>
    <row r="7">
      <c r="A7" s="4" t="inlineStr">
        <is>
          <t>Fees for services provided to joint ventures</t>
        </is>
      </c>
      <c r="B7" s="5" t="n">
        <v>1227711</v>
      </c>
      <c r="C7" s="5" t="n">
        <v>1296594</v>
      </c>
    </row>
    <row r="8">
      <c r="A8" s="4" t="inlineStr">
        <is>
          <t>Dividend receivable from joint venture</t>
        </is>
      </c>
      <c r="B8" s="5" t="n">
        <v>509716</v>
      </c>
      <c r="C8" s="5" t="n">
        <v>1986027</v>
      </c>
    </row>
    <row r="9">
      <c r="A9" s="4" t="inlineStr">
        <is>
          <t>Income taxes</t>
        </is>
      </c>
      <c r="B9" s="5" t="n">
        <v>0</v>
      </c>
      <c r="C9" s="5" t="n">
        <v>34202</v>
      </c>
    </row>
    <row r="10">
      <c r="A10" s="4" t="inlineStr">
        <is>
          <t>Inventories</t>
        </is>
      </c>
      <c r="B10" s="5" t="n">
        <v>12538859</v>
      </c>
      <c r="C10" s="5" t="n">
        <v>13096489</v>
      </c>
    </row>
    <row r="11">
      <c r="A11" s="4" t="inlineStr">
        <is>
          <t>Prepaid expenses</t>
        </is>
      </c>
      <c r="B11" s="5" t="n">
        <v>2529476</v>
      </c>
      <c r="C11" s="5" t="n">
        <v>2019029</v>
      </c>
    </row>
    <row r="12">
      <c r="A12" s="4" t="inlineStr">
        <is>
          <t>Total current assets</t>
        </is>
      </c>
      <c r="B12" s="5" t="n">
        <v>37333314</v>
      </c>
      <c r="C12" s="5" t="n">
        <v>39671556</v>
      </c>
    </row>
    <row r="13">
      <c r="A13" s="4" t="inlineStr">
        <is>
          <t>PROPERTY AND EQUIPMENT, NET</t>
        </is>
      </c>
      <c r="B13" s="5" t="n">
        <v>14963186</v>
      </c>
      <c r="C13" s="5" t="n">
        <v>14065354</v>
      </c>
    </row>
    <row r="14">
      <c r="A14" s="3" t="inlineStr">
        <is>
          <t>OTHER ASSETS:</t>
        </is>
      </c>
      <c r="B14" s="4" t="inlineStr">
        <is>
          <t xml:space="preserve"> </t>
        </is>
      </c>
      <c r="C14" s="4" t="inlineStr">
        <is>
          <t xml:space="preserve"> </t>
        </is>
      </c>
    </row>
    <row r="15">
      <c r="A15" s="4" t="inlineStr">
        <is>
          <t>Investments in joint ventures</t>
        </is>
      </c>
      <c r="B15" s="5" t="n">
        <v>23460869</v>
      </c>
      <c r="C15" s="5" t="n">
        <v>23705714</v>
      </c>
    </row>
    <row r="16">
      <c r="A16" s="4" t="inlineStr">
        <is>
          <t>Deferred income tax, net</t>
        </is>
      </c>
      <c r="B16" s="5" t="n">
        <v>504913</v>
      </c>
      <c r="C16" s="5" t="n">
        <v>530944</v>
      </c>
    </row>
    <row r="17">
      <c r="A17" s="4" t="inlineStr">
        <is>
          <t>Intangible asset, net</t>
        </is>
      </c>
      <c r="B17" s="5" t="n">
        <v>5926423</v>
      </c>
      <c r="C17" s="5" t="n">
        <v>6159485</v>
      </c>
    </row>
    <row r="18">
      <c r="A18" s="4" t="inlineStr">
        <is>
          <t>Goodwill</t>
        </is>
      </c>
      <c r="B18" s="5" t="n">
        <v>4782376</v>
      </c>
      <c r="C18" s="5" t="n">
        <v>4782376</v>
      </c>
    </row>
    <row r="19">
      <c r="A19" s="4" t="inlineStr">
        <is>
          <t>Operating lease right of use assets</t>
        </is>
      </c>
      <c r="B19" s="5" t="n">
        <v>336169</v>
      </c>
      <c r="C19" s="5" t="n">
        <v>428874</v>
      </c>
    </row>
    <row r="20">
      <c r="A20" s="4" t="inlineStr">
        <is>
          <t>Total other assets</t>
        </is>
      </c>
      <c r="B20" s="5" t="n">
        <v>35010750</v>
      </c>
      <c r="C20" s="5" t="n">
        <v>35607393</v>
      </c>
    </row>
    <row r="21">
      <c r="A21" s="4" t="inlineStr">
        <is>
          <t>Total assets</t>
        </is>
      </c>
      <c r="B21" s="5" t="n">
        <v>87307250</v>
      </c>
      <c r="C21" s="5" t="n">
        <v>89344303</v>
      </c>
    </row>
    <row r="22">
      <c r="A22" s="3" t="inlineStr">
        <is>
          <t>CURRENT LIABILITIES:</t>
        </is>
      </c>
      <c r="B22" s="4" t="inlineStr">
        <is>
          <t xml:space="preserve"> </t>
        </is>
      </c>
      <c r="C22" s="4" t="inlineStr">
        <is>
          <t xml:space="preserve"> </t>
        </is>
      </c>
    </row>
    <row r="23">
      <c r="A23" s="4" t="inlineStr">
        <is>
          <t>Line of credit</t>
        </is>
      </c>
      <c r="B23" s="5" t="n">
        <v>1192645</v>
      </c>
      <c r="C23" s="5" t="n">
        <v>3600000</v>
      </c>
    </row>
    <row r="24">
      <c r="A24" s="4" t="inlineStr">
        <is>
          <t>Term loan</t>
        </is>
      </c>
      <c r="B24" s="5" t="n">
        <v>2782686</v>
      </c>
      <c r="C24" s="5" t="n">
        <v>2757176</v>
      </c>
    </row>
    <row r="25">
      <c r="A25" s="4" t="inlineStr">
        <is>
          <t>Accounts payable</t>
        </is>
      </c>
      <c r="B25" s="5" t="n">
        <v>6487718</v>
      </c>
      <c r="C25" s="5" t="n">
        <v>6056329</v>
      </c>
    </row>
    <row r="26">
      <c r="A26" s="4" t="inlineStr">
        <is>
          <t>Income taxes payable</t>
        </is>
      </c>
      <c r="B26" s="5" t="n">
        <v>13798</v>
      </c>
      <c r="C26" s="5" t="n">
        <v>13053</v>
      </c>
    </row>
    <row r="27">
      <c r="A27" s="3" t="inlineStr">
        <is>
          <t>Accrued liabilities:</t>
        </is>
      </c>
      <c r="B27" s="4" t="inlineStr">
        <is>
          <t xml:space="preserve"> </t>
        </is>
      </c>
      <c r="C27" s="4" t="inlineStr">
        <is>
          <t xml:space="preserve"> </t>
        </is>
      </c>
    </row>
    <row r="28">
      <c r="A28" s="4" t="inlineStr">
        <is>
          <t>Payroll and related benefits</t>
        </is>
      </c>
      <c r="B28" s="5" t="n">
        <v>1425274</v>
      </c>
      <c r="C28" s="5" t="n">
        <v>2305400</v>
      </c>
    </row>
    <row r="29">
      <c r="A29" s="4" t="inlineStr">
        <is>
          <t>Other</t>
        </is>
      </c>
      <c r="B29" s="5" t="n">
        <v>1284894</v>
      </c>
      <c r="C29" s="5" t="n">
        <v>1648615</v>
      </c>
    </row>
    <row r="30">
      <c r="A30" s="4" t="inlineStr">
        <is>
          <t>Current portion of operating leases</t>
        </is>
      </c>
      <c r="B30" s="5" t="n">
        <v>170840</v>
      </c>
      <c r="C30" s="5" t="n">
        <v>340799</v>
      </c>
    </row>
    <row r="31">
      <c r="A31" s="4" t="inlineStr">
        <is>
          <t>Total current liabilities</t>
        </is>
      </c>
      <c r="B31" s="5" t="n">
        <v>13357855</v>
      </c>
      <c r="C31" s="5" t="n">
        <v>16721372</v>
      </c>
    </row>
    <row r="32">
      <c r="A32" s="3" t="inlineStr">
        <is>
          <t>LONG-TERM LIABILITIES:</t>
        </is>
      </c>
      <c r="B32" s="4" t="inlineStr">
        <is>
          <t xml:space="preserve"> </t>
        </is>
      </c>
      <c r="C32" s="4" t="inlineStr">
        <is>
          <t xml:space="preserve"> </t>
        </is>
      </c>
    </row>
    <row r="33">
      <c r="A33" s="4" t="inlineStr">
        <is>
          <t>Deferred income tax, net</t>
        </is>
      </c>
      <c r="B33" s="5" t="n">
        <v>1836059</v>
      </c>
      <c r="C33" s="5" t="n">
        <v>1836059</v>
      </c>
    </row>
    <row r="34">
      <c r="A34" s="4" t="inlineStr">
        <is>
          <t>Operating leases, less current portion</t>
        </is>
      </c>
      <c r="B34" s="5" t="n">
        <v>165329</v>
      </c>
      <c r="C34" s="5" t="n">
        <v>88075</v>
      </c>
    </row>
    <row r="35">
      <c r="A35" s="4" t="inlineStr">
        <is>
          <t>Total long-term liabilities</t>
        </is>
      </c>
      <c r="B35" s="5" t="n">
        <v>2001388</v>
      </c>
      <c r="C35" s="5" t="n">
        <v>1924134</v>
      </c>
    </row>
    <row r="36">
      <c r="A36" s="4" t="inlineStr">
        <is>
          <t>Commitments and Contingencies</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Preferred stock, no par value; authorized 10,000 shares; none issued and outstanding</t>
        </is>
      </c>
      <c r="B38" s="5" t="n">
        <v>0</v>
      </c>
      <c r="C38" s="5" t="n">
        <v>0</v>
      </c>
    </row>
    <row r="39">
      <c r="A39" s="4" t="inlineStr">
        <is>
          <t>Common stock, $0.02 par value per share; authorized 15,000,000 shares as of February 29, 2024 and August 31, 2023; issued and outstanding 9,427,598 and 9,424,101, respectively</t>
        </is>
      </c>
      <c r="B39" s="5" t="n">
        <v>188552</v>
      </c>
      <c r="C39" s="5" t="n">
        <v>188482</v>
      </c>
    </row>
    <row r="40">
      <c r="A40" s="4" t="inlineStr">
        <is>
          <t>Additional paid-in capital</t>
        </is>
      </c>
      <c r="B40" s="5" t="n">
        <v>22721667</v>
      </c>
      <c r="C40" s="5" t="n">
        <v>21986767</v>
      </c>
    </row>
    <row r="41">
      <c r="A41" s="4" t="inlineStr">
        <is>
          <t>Retained earnings</t>
        </is>
      </c>
      <c r="B41" s="5" t="n">
        <v>52281250</v>
      </c>
      <c r="C41" s="5" t="n">
        <v>51004427</v>
      </c>
    </row>
    <row r="42">
      <c r="A42" s="4" t="inlineStr">
        <is>
          <t>Accumulated other comprehensive loss</t>
        </is>
      </c>
      <c r="B42" s="5" t="n">
        <v>-6838890</v>
      </c>
      <c r="C42" s="5" t="n">
        <v>-6823403</v>
      </c>
    </row>
    <row r="43">
      <c r="A43" s="4" t="inlineStr">
        <is>
          <t>Stockholders’ equity</t>
        </is>
      </c>
      <c r="B43" s="5" t="n">
        <v>68352579</v>
      </c>
      <c r="C43" s="5" t="n">
        <v>66356273</v>
      </c>
    </row>
    <row r="44">
      <c r="A44" s="4" t="inlineStr">
        <is>
          <t>Non-controlling interests</t>
        </is>
      </c>
      <c r="B44" s="5" t="n">
        <v>3595428</v>
      </c>
      <c r="C44" s="5" t="n">
        <v>4342524</v>
      </c>
    </row>
    <row r="45">
      <c r="A45" s="4" t="inlineStr">
        <is>
          <t>Total equity</t>
        </is>
      </c>
      <c r="B45" s="5" t="n">
        <v>71948007</v>
      </c>
      <c r="C45" s="5" t="n">
        <v>70698797</v>
      </c>
    </row>
    <row r="46">
      <c r="A46" s="4" t="inlineStr">
        <is>
          <t>Total liabilities and equity</t>
        </is>
      </c>
      <c r="B46" s="5" t="n">
        <v>87307250</v>
      </c>
      <c r="C46" s="5" t="n">
        <v>89344303</v>
      </c>
    </row>
    <row r="47">
      <c r="A47" s="4" t="inlineStr">
        <is>
          <t>Intangible Assets Excluding Patents and Trademarks [Member]</t>
        </is>
      </c>
      <c r="B47" s="4" t="inlineStr">
        <is>
          <t xml:space="preserve"> </t>
        </is>
      </c>
      <c r="C47" s="4" t="inlineStr">
        <is>
          <t xml:space="preserve"> </t>
        </is>
      </c>
    </row>
    <row r="48">
      <c r="A48" s="3" t="inlineStr">
        <is>
          <t>OTHER ASSETS:</t>
        </is>
      </c>
      <c r="B48" s="4" t="inlineStr">
        <is>
          <t xml:space="preserve"> </t>
        </is>
      </c>
      <c r="C48" s="4" t="inlineStr">
        <is>
          <t xml:space="preserve"> </t>
        </is>
      </c>
    </row>
    <row r="49">
      <c r="A49" s="4" t="inlineStr">
        <is>
          <t>Intangible asset, net</t>
        </is>
      </c>
      <c r="B49" s="6" t="n">
        <v>5926423</v>
      </c>
      <c r="C49" s="6" t="n">
        <v>61594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Supplemental Cash Flow Information</t>
        </is>
      </c>
      <c r="B1" s="2" t="inlineStr">
        <is>
          <t>3 Months Ended</t>
        </is>
      </c>
    </row>
    <row r="2">
      <c r="B2" s="2" t="inlineStr">
        <is>
          <t>Feb. 29, 2024</t>
        </is>
      </c>
    </row>
    <row r="3">
      <c r="A3" s="3" t="inlineStr">
        <is>
          <t>Notes to Financial Statements</t>
        </is>
      </c>
      <c r="B3" s="4" t="inlineStr">
        <is>
          <t xml:space="preserve"> </t>
        </is>
      </c>
    </row>
    <row r="4">
      <c r="A4" s="4" t="inlineStr">
        <is>
          <t>Cash Flow, Supplemental Disclosures [Text Block]</t>
        </is>
      </c>
      <c r="B4" s="4" t="inlineStr">
        <is>
          <t xml:space="preserve">13. SUPPLEMENTAL CASH FLOW INFORMATION Supplemental disclosures of cash flow information consisted of:
Three Months Ended
Six Months Ended
February 29, 2024
February 28, 2023
February 29, 2024
February 28, 2023
Cash paid for interest $ 77,758 $ 115,144 $ 188,896 $ 206,4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3 Months Ended</t>
        </is>
      </c>
    </row>
    <row r="2">
      <c r="B2" s="2" t="inlineStr">
        <is>
          <t>Feb. 29, 2024</t>
        </is>
      </c>
    </row>
    <row r="3">
      <c r="A3" s="3" t="inlineStr">
        <is>
          <t>Notes to Financial Statements</t>
        </is>
      </c>
      <c r="B3" s="4" t="inlineStr">
        <is>
          <t xml:space="preserve"> </t>
        </is>
      </c>
    </row>
    <row r="4">
      <c r="A4" s="4" t="inlineStr">
        <is>
          <t>Income Tax Disclosure [Text Block]</t>
        </is>
      </c>
      <c r="B4" s="4" t="inlineStr">
        <is>
          <t xml:space="preserve">14. INCOME TAXES Income tax expense for the three and six months ended February 29, 2024 was $289,195 and $515,991, respectively, compared to $181,795 and $292,528, respectively, for the three and six months ended February 28, 2023. The expense was largely due to foreign operations. The Company has federal and state tax credit carry forwards, net operating loss carry forwards and foreign tax carry forwards. The Company has recorded a full valuation allowance against the U.S. deferred tax assets as of February 29, 2024 and August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Feb. 29, 2024</t>
        </is>
      </c>
    </row>
    <row r="3">
      <c r="A3" s="3" t="inlineStr">
        <is>
          <t>Insider Trading Arr Line Items</t>
        </is>
      </c>
      <c r="B3" s="4" t="inlineStr">
        <is>
          <t xml:space="preserve"> </t>
        </is>
      </c>
    </row>
    <row r="4">
      <c r="A4" s="4" t="inlineStr">
        <is>
          <t>Material Terms of Trading Arrangement [Text Block]</t>
        </is>
      </c>
      <c r="B4" s="4" t="inlineStr">
        <is>
          <t>5 OTHER INFORMATION During the three months ended February 29, 2024, none of our directors or “officers” (as defined in Rule 16a-1(f) under the Exchange Act) adopted or terminated a “Rule 10b5-1 trading arrangement” or “non-Rule 10b5-1 trading arrangement,” as each term is defined in Item 408 of SEC Regulation S-K.</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3 Months Ended</t>
        </is>
      </c>
    </row>
    <row r="2">
      <c r="B2" s="2" t="inlineStr">
        <is>
          <t>Feb. 29, 2024</t>
        </is>
      </c>
    </row>
    <row r="3">
      <c r="A3" s="3" t="inlineStr">
        <is>
          <t>Notes Tables</t>
        </is>
      </c>
      <c r="B3" s="4" t="inlineStr">
        <is>
          <t xml:space="preserve"> </t>
        </is>
      </c>
    </row>
    <row r="4">
      <c r="A4" s="4" t="inlineStr">
        <is>
          <t>Schedule of Inventory, Current [Table Text Block]</t>
        </is>
      </c>
      <c r="B4" s="4" t="inlineStr">
        <is>
          <t xml:space="preserve">February 29, 2024
August 31, 2023
Production materials $ 4,610,217 $ 4,960,355
Finished goods 7,928,642 8,136,134
$ 12,538,859 $ 13,096,4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3 Months Ended</t>
        </is>
      </c>
    </row>
    <row r="2">
      <c r="B2" s="2" t="inlineStr">
        <is>
          <t>Feb. 29, 2024</t>
        </is>
      </c>
    </row>
    <row r="3">
      <c r="A3" s="3" t="inlineStr">
        <is>
          <t>Notes Tables</t>
        </is>
      </c>
      <c r="B3" s="4" t="inlineStr">
        <is>
          <t xml:space="preserve"> </t>
        </is>
      </c>
    </row>
    <row r="4">
      <c r="A4" s="4" t="inlineStr">
        <is>
          <t>Property, Plant and Equipment [Table Text Block]</t>
        </is>
      </c>
      <c r="B4" s="4" t="inlineStr">
        <is>
          <t xml:space="preserve">February 29, 2024
August 31, 2023
Land $ 496,965 $ 496,965
Buildings and improvements 18,752,517 17,250,392
Machinery and equipment 6,057,366 5,984,364
25,306,848 23,731,721
Less accumulated depreciation (10,343,662 ) (9,666,367 )
$ 14,963,186 $ 14,065,3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Net (Tables)</t>
        </is>
      </c>
      <c r="B1" s="2" t="inlineStr">
        <is>
          <t>3 Months Ended</t>
        </is>
      </c>
    </row>
    <row r="2">
      <c r="B2" s="2" t="inlineStr">
        <is>
          <t>Feb. 29, 2024</t>
        </is>
      </c>
    </row>
    <row r="3">
      <c r="A3" s="3" t="inlineStr">
        <is>
          <t>Notes Tables</t>
        </is>
      </c>
      <c r="B3" s="4" t="inlineStr">
        <is>
          <t xml:space="preserve"> </t>
        </is>
      </c>
    </row>
    <row r="4">
      <c r="A4" s="4" t="inlineStr">
        <is>
          <t>Schedule of Finite-Lived Intangible Assets [Table Text Block]</t>
        </is>
      </c>
      <c r="B4" s="4" t="inlineStr">
        <is>
          <t xml:space="preserve">As of February 29, 2024
Gross Carrying Amount
Accumulated Amortization
Net Carrying Amount
Patents and trademarks $ 3,401,882 $ (2,764,626 ) $ 637,256
Customer relationships 6,347,000 (1,057,833 ) 5,289,167
Total intangible assets, net $ 9,748,882 $ (3,822,459 ) $ 5,926,423
As of August 31, 2023
Gross Carrying Amount
Accumulated Amortization
Net Carrying Amount
Patents and trademarks $ 3,339,717 $ (2,680,965 ) $ 658,752
Customer relationships 6,347,000 (846,267 ) 5,500,733
Total intangible assets, net $ 9,686,717 $ (3,527,232 ) $ 6,159,485 </t>
        </is>
      </c>
    </row>
    <row r="5">
      <c r="A5" s="4" t="inlineStr">
        <is>
          <t>Schedule of Finite-Lived Intangible Assets, Future Amortization Expense [Table Text Block]</t>
        </is>
      </c>
      <c r="B5" s="4" t="inlineStr">
        <is>
          <t xml:space="preserve">Remainder of fiscal 2024 $ 409,890
Fiscal 2025 543,721
Fiscal 2026 517,990
Fiscal 2027 492,221
Fiscal 2028 479,012
Thereafter 3,483,589
Total $ 5,926,4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6 - Investments in Joint Ventures (Tables)</t>
        </is>
      </c>
      <c r="B1" s="2" t="inlineStr">
        <is>
          <t>3 Months Ended</t>
        </is>
      </c>
    </row>
    <row r="2">
      <c r="B2" s="2" t="inlineStr">
        <is>
          <t>Feb. 29, 2024</t>
        </is>
      </c>
    </row>
    <row r="3">
      <c r="A3" s="3" t="inlineStr">
        <is>
          <t>Notes Tables</t>
        </is>
      </c>
      <c r="B3" s="4" t="inlineStr">
        <is>
          <t xml:space="preserve"> </t>
        </is>
      </c>
    </row>
    <row r="4">
      <c r="A4" s="4" t="inlineStr">
        <is>
          <t>Condensed Balance Sheet [Table Text Block]</t>
        </is>
      </c>
      <c r="B4" s="4" t="inlineStr">
        <is>
          <t xml:space="preserve">As of February 29, 2024
Total
EXCOR
All Other
Current assets $ 56,241,025 $ 26,949,248 $ 29,291,777
Total assets 60,974,536 29,383,315 31,591,221
Current liabilities 13,269,055 2,933,713 10,335,342
Noncurrent liabilities 399,445 — 399,445
Joint ventures’ equity 47,306,036 26,449,601 20,856,435
NTIC’s share of joint ventures’ equity 23,460,869 13,224,802 10,236,067
NTIC’s share of joint ventures’ undistributed earnings 23,645,685 14,260,800 9,384,885
As of August 31, 2023
Total
EXCOR
All Other
Current assets $ 55,339,662 $ 27,862,458 $ 27,477,204
Total assets 59,729,348 30,054,277 29,675,071
Current liabilities 11,464,247 2,687,064 8777,183
Noncurrent liabilities 323,762 — 323,762
Joint ventures’ equity 47,941,339 27,367,213 20,574,126
NTIC’s share of joint ventures’ equity 23,705,714 13,683,608 10,022,106
NTIC’s share of joint ventures’ undistributed earnings 20,493,861 12,075,524 8,418,337 </t>
        </is>
      </c>
    </row>
    <row r="5">
      <c r="A5" s="4" t="inlineStr">
        <is>
          <t>Condensed Income Statement [Table Text Block]</t>
        </is>
      </c>
      <c r="B5" s="4" t="inlineStr">
        <is>
          <t xml:space="preserve">Three Months Ended February 29, 2024
Total
EXCOR
All Other
Net sales $ 23,479,980 $ 9,163,636 $ 14,316,344
Gross profit 10,139,080 4,829,931 5,309,149
Net income 2,353,152 1,378,844 974,308
NTIC’s share of equity in income from joint ventures 1,177,990 690,882 487,109
NTIC’s dividends received from joint ventures 2,020,147 1,624,950 395,197
Six Months Ended February 29, 2024
Total
EXCOR
All Other
Net sales $ 47,040,641 $ 17,584,596 $ 29,456,045
Gross profit 20,242,880 9,205,006 11,037,874
Net income 4,557,634 2,405,751 2,151,883
NTIC’s share of equity in income from joint ventures 2,280,231 1,204,335 1,075,896
NTIC’s dividends received from joint ventures 2,391,251 1,624,950 766,301
Three Months Ended February 28, 2023
Total
EXCOR
All Other
Net sales $ 25,482,590 $ 9,708,482 $ 15,774,108
Gross profit 10,035,811 4,733,435 5,302,376
Net income 1,969,046 1,365,170 603,876
NTIC’s share of equity in income from joint ventures 1,128,731 676,800 451,931
NTIC’s dividends received from joint ventures 422,048 — 422,048
Six Months Ended February 28, 2023
Total
EXCOR
All Other
Net sales $ 50,212,879 $ 19,854,403 $ 30,358,476
Gross profit 19,729,379 9,453,477 10,275,902
Net income 4,615,954 3,107,457 1,508,497
NTIC’s share of equity in income from joint ventures 2,318,135 1,547,944 770,191
NTIC’s dividends received from joint ventures 3,464,736 2,459,500 1,005,2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8 - Stockholders' Equity (Tables)</t>
        </is>
      </c>
      <c r="B1" s="2" t="inlineStr">
        <is>
          <t>3 Months Ended</t>
        </is>
      </c>
    </row>
    <row r="2">
      <c r="B2" s="2" t="inlineStr">
        <is>
          <t>Feb. 29, 2024</t>
        </is>
      </c>
    </row>
    <row r="3">
      <c r="A3" s="3" t="inlineStr">
        <is>
          <t>Notes Tables</t>
        </is>
      </c>
      <c r="B3" s="4" t="inlineStr">
        <is>
          <t xml:space="preserve"> </t>
        </is>
      </c>
    </row>
    <row r="4">
      <c r="A4" s="4" t="inlineStr">
        <is>
          <t>Dividends Declared [Table Text Block]</t>
        </is>
      </c>
      <c r="B4" s="4" t="inlineStr">
        <is>
          <t>Declaration Date
Amount
Record Date
Payable Date
October 18, 2023 $ 0.07
November 1, 2023
November 15, 2023
January 17, 2024 $ 0.07
January 31, 2024
February 14, 2024
Declaration Date
Amount
Record Date
Payable Date
October 20, 2022 $ 0.07
November 3, 2022
November 16, 2022
January 20, 2023 $ 0.07
February 1, 2023
February 15,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Net Income Per Common Share (Tables)</t>
        </is>
      </c>
      <c r="B1" s="2" t="inlineStr">
        <is>
          <t>3 Months Ended</t>
        </is>
      </c>
    </row>
    <row r="2">
      <c r="B2" s="2" t="inlineStr">
        <is>
          <t>Feb. 29,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Six Months Ended
Numerator:
February 29, 2024
February 28, 2023
February 29, 2024
February 28, 2023
Net income attributable to NTIC $ 1,701,169 $ 411,497 $ 2,596,690 $ 913,739
Denominator:
Basic – weighted shares outstanding 9,427,598 9,366,357 9,427,588 9,353,989
Weighted shares assumed upon exercise of stock options 296,073 381,104 287,533 391,177
Diluted – weighted shares outstanding 9,723,671 9,747,461 9,715,121 9,745,166
Basic net income per share: $ 0.18 $ 0.04 $ 0.28 $ 0.10
Diluted net income per share: $ 0.17 $ 0.04 $ 0.27 $ 0.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Stock-based Compensation (Tables)</t>
        </is>
      </c>
      <c r="B1" s="2" t="inlineStr">
        <is>
          <t>3 Months Ended</t>
        </is>
      </c>
    </row>
    <row r="2">
      <c r="B2" s="2" t="inlineStr">
        <is>
          <t>Feb. 29, 2024</t>
        </is>
      </c>
    </row>
    <row r="3">
      <c r="A3" s="3" t="inlineStr">
        <is>
          <t>Notes Tables</t>
        </is>
      </c>
      <c r="B3" s="4" t="inlineStr">
        <is>
          <t xml:space="preserve"> </t>
        </is>
      </c>
    </row>
    <row r="4">
      <c r="A4" s="4" t="inlineStr">
        <is>
          <t>Share-Based Payment Arrangement, Option, Activity [Table Text Block]</t>
        </is>
      </c>
      <c r="B4" s="4" t="inlineStr">
        <is>
          <t xml:space="preserve">Number of Options Outstanding
Weighted Average Exercise Price
Outstanding as of August 31, 2023 1,557,131 $ 11.08
Granted 269,845 $ 13.25
Exercised — —
Cancelled — —
Outstanding as of February 29, 2024 1,826,976 $ 11.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Feb. 29, 2024</t>
        </is>
      </c>
      <c r="C1" s="2" t="inlineStr">
        <is>
          <t>Aug. 31, 2023</t>
        </is>
      </c>
    </row>
    <row r="2">
      <c r="A2" s="4" t="inlineStr">
        <is>
          <t>Accounts Receivable, Allowance for Credit Loss, Current</t>
        </is>
      </c>
      <c r="B2" s="6" t="n">
        <v>533000</v>
      </c>
      <c r="C2" s="6" t="n">
        <v>533000</v>
      </c>
    </row>
    <row r="3">
      <c r="A3" s="4" t="inlineStr">
        <is>
          <t>Preferred Stock, No Par Value (in dollars per share)</t>
        </is>
      </c>
      <c r="B3" s="6" t="n">
        <v>0</v>
      </c>
      <c r="C3" s="6" t="n">
        <v>0</v>
      </c>
    </row>
    <row r="4">
      <c r="A4" s="4" t="inlineStr">
        <is>
          <t>Preferred Stock, Shares Authorized (in shares)</t>
        </is>
      </c>
      <c r="B4" s="5" t="n">
        <v>10000</v>
      </c>
      <c r="C4" s="5" t="n">
        <v>1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 (in dollars per share)</t>
        </is>
      </c>
      <c r="B7" s="7" t="n">
        <v>0.02</v>
      </c>
      <c r="C7" s="7" t="n">
        <v>0.02</v>
      </c>
    </row>
    <row r="8">
      <c r="A8" s="4" t="inlineStr">
        <is>
          <t>Common Stock, Shares Authorized (in shares)</t>
        </is>
      </c>
      <c r="B8" s="5" t="n">
        <v>15000000</v>
      </c>
      <c r="C8" s="5" t="n">
        <v>15000000</v>
      </c>
    </row>
    <row r="9">
      <c r="A9" s="4" t="inlineStr">
        <is>
          <t>Common Stock, Shares, Issued (in shares)</t>
        </is>
      </c>
      <c r="B9" s="5" t="n">
        <v>9427598</v>
      </c>
      <c r="C9" s="5" t="n">
        <v>9424101</v>
      </c>
    </row>
    <row r="10">
      <c r="A10" s="4" t="inlineStr">
        <is>
          <t>Common Stock, Shares, Outstanding (in shares)</t>
        </is>
      </c>
      <c r="B10" s="5" t="n">
        <v>9427598</v>
      </c>
      <c r="C10" s="5" t="n">
        <v>9424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1 - Segment and Geographic Information (Tables)</t>
        </is>
      </c>
      <c r="B1" s="2" t="inlineStr">
        <is>
          <t>3 Months Ended</t>
        </is>
      </c>
    </row>
    <row r="2">
      <c r="B2" s="2" t="inlineStr">
        <is>
          <t>Feb. 29, 2024</t>
        </is>
      </c>
    </row>
    <row r="3">
      <c r="A3" s="3" t="inlineStr">
        <is>
          <t>Notes Tables</t>
        </is>
      </c>
      <c r="B3" s="4" t="inlineStr">
        <is>
          <t xml:space="preserve"> </t>
        </is>
      </c>
    </row>
    <row r="4">
      <c r="A4" s="4" t="inlineStr">
        <is>
          <t>Reconciliation of Revenue from Segments to Consolidated [Table Text Block]</t>
        </is>
      </c>
      <c r="B4" s="4" t="inlineStr">
        <is>
          <t>Three Months Ended
Six Months Ended
February 29, 2024
February 28, 2023
February 29, 2024
February 28, 2023
ZERUST® net sales $ 15,218,095 $ 14,458,747 $ 30,623,840 $ 29,828,748
Natur-Tec® net sales 5,624,443 3,812,078 10,400,373 8,394,843
Total net sales $ 20,842,538 $ 18,270,825 $ 41,024,213 $ 38,223,591
Three Months Ended
February 29, 2024
% of Total Fees for Services Provided to Joint Ventures
February 28, 2023
% of Total Fees for Services Provided to Joint Ventures
Poland $ 217,786 16.7 % $ 199,927 16.0 %
Germany 206,740 15.9 % 202,964 16.2 %
France 195,176 15.0 % 118,938 9.5 %
Japan 111,995 8.6 % 153,795 12.3 %
Sweden 102,984 7.9 % 112,615 9.0 %
Finland 95,748 7.3 % 91,620 7.3 %
Thailand 90,264 6.9 % 91,601 7.3 %
Czech Republic 84,789 6.5 % 91,001 7.3 %
South Korea 63,381 4.9 % 65,803 5.3 %
United Kingdom 55,101 4.2 % 65,648 5.2 %
Other 79,095 6.1 % 58,834 4.7 %
$ 1,303,059 100.0 % $ 1,252,746 100.0 %
Six Months Ended
February 29, 2024
% of Total Fees for Services Provided to Joint Ventures
February 28, 2023
% of Total Fees for Services Provided to Joint Ventures
Poland $ 415,803 16.3 % $ 386,623 15.9 %
Germany 412,383 16.2 % 396,792 16.3 %
France 317,142 12.4 % 228,295 9.4 %
Japan 248,076 9.7 % 301,715 12.4 %
Sweden 213,520 8.4 % 213,051 8.8 %
Finland 199,492 7.8 % 182,052 7.5 %
Thailand 169,702 6.6 % 174,557 7.2 %
Czech Republic 162,601 6.4 % 171,333 7.0 %
South Korea 138,338 5.4 % 129,197 5.3 %
United Kingdom 118,251 4.6 % 123,339 5.1 %
Other 156,709 6.1 % 127,597 5.2 %
$ 2,552,017 100.0 % $ 2,434,551 100.0 %</t>
        </is>
      </c>
    </row>
    <row r="5">
      <c r="A5" s="4" t="inlineStr">
        <is>
          <t>Reconciliation of Cost of Goods Sold from Segments to Consolidated [Table Text Block]</t>
        </is>
      </c>
      <c r="B5" s="4" t="inlineStr">
        <is>
          <t xml:space="preserve">Three Months Ended
Six Months Ended
February 29, 2024
% of Product Sales*
February 28, 2023
% of Product Sales*
February 29, 2024
% of Product Sales*
February 28, 2023
% of Product Sales*
Direct cost of goods sold
ZERUST® $ 8,082,163 53.1 % $ 8,115,451 56.1 % $ 16,826,187 54.9 % $ 17,294,705 58.0 %
Natur-Tec® 3,568,719 63.5 % 2,931,036 76.9 % 6,797,302 65.4 % 6,501,709 77.4 %
Indirect cost of goods sold 852,492 — 921,270 — 1,727,286 — 1,770,985 —
Total net cost of goods sold $ 12,503,374 $ 11,967,757 $ 25,350,775 $ 25,567,399 </t>
        </is>
      </c>
    </row>
    <row r="6">
      <c r="A6" s="4" t="inlineStr">
        <is>
          <t>Schedule of Revenue from External Customers Attributed to Foreign Countries by Geographic Area [Table Text Block]</t>
        </is>
      </c>
      <c r="B6" s="4" t="inlineStr">
        <is>
          <t xml:space="preserve">Three Months Ended
Six Months Ended
February 29, 2024
February 28, 2023
February 29, 2024
February 28, 2023
Inside the U.S.A. to unaffiliated customers $ 6,840,855 $ 6,750,997 $ 14,073,236 $ 14,229,158
Outside the U.S.A. to:
Joint ventures in which the Company is a shareholder directly and indirectly 611,926 1,529,763 1,463,377 2,163,228
Unaffiliated customers 13,389,757 9,990,065 25,487,600 21,831,205
$ 20,842,538 $ 18,270,825 $ 41,024,213 $ 38,223,591 </t>
        </is>
      </c>
    </row>
    <row r="7">
      <c r="A7" s="4" t="inlineStr">
        <is>
          <t>Schedule of Revenue from External Customers and Long-Lived Assets, by Geographical Areas [Table Text Block]</t>
        </is>
      </c>
      <c r="B7" s="4" t="inlineStr">
        <is>
          <t xml:space="preserve">At February 29, 2024
At August 31, 2023
China $ 5,680,609 $ 5,729,080
Other 804,148 745,469
United States 8,478,429 7,590,805
Total property and equipment, net $ 14,963,186 $ 14,065,354 </t>
        </is>
      </c>
    </row>
    <row r="8">
      <c r="A8" s="4" t="inlineStr">
        <is>
          <t>Revenue from External Customers by Geographic Areas [Table Text Block]</t>
        </is>
      </c>
      <c r="B8" s="4" t="inlineStr">
        <is>
          <t xml:space="preserve">Three Months Ended
February 29, 2024
February 28, 2023
China $ 3,455,846 $ 2,871,795
Brazil 1,326,867 1,206,790
India 5,406,404 4,364,358
Other 3,812,566 3,076,885
United States 6,840,855 6,750,997
Total net sales $ 20,842,538 $ 18,270,825
Six Months Ended
February 29, 2024
February 28, 2023
China $ 7,134,369 $ 6,618,435
Brazil 2,856,490 2,574,208
India 10,586,795 9,211,285
Other 6,373,323 5,590,505
United States 14,073,236 14,229,158
Total net sales $ 41,024,213 $ 38,223,5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3 - Supplemental Cash Flow Information (Tables)</t>
        </is>
      </c>
      <c r="B1" s="2" t="inlineStr">
        <is>
          <t>3 Months Ended</t>
        </is>
      </c>
    </row>
    <row r="2">
      <c r="B2" s="2" t="inlineStr">
        <is>
          <t>Feb. 29, 2024</t>
        </is>
      </c>
    </row>
    <row r="3">
      <c r="A3" s="3" t="inlineStr">
        <is>
          <t>Notes Tables</t>
        </is>
      </c>
      <c r="B3" s="4" t="inlineStr">
        <is>
          <t xml:space="preserve"> </t>
        </is>
      </c>
    </row>
    <row r="4">
      <c r="A4" s="4" t="inlineStr">
        <is>
          <t>Schedule of Cash Flow, Supplemental Disclosures [Table Text Block]</t>
        </is>
      </c>
      <c r="B4" s="4" t="inlineStr">
        <is>
          <t xml:space="preserve">Three Months Ended
Six Months Ended
February 29, 2024
February 28, 2023
February 29, 2024
February 28, 2023
Cash paid for interest $ 77,758 $ 115,144 $ 188,896 $ 206,4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3 - Inventories - Inventories (Details) - USD ($)</t>
        </is>
      </c>
      <c r="B1" s="2" t="inlineStr">
        <is>
          <t>Feb. 29, 2024</t>
        </is>
      </c>
      <c r="C1" s="2" t="inlineStr">
        <is>
          <t>Aug. 31, 2023</t>
        </is>
      </c>
    </row>
    <row r="2">
      <c r="A2" s="4" t="inlineStr">
        <is>
          <t>Production materials</t>
        </is>
      </c>
      <c r="B2" s="6" t="n">
        <v>4610217</v>
      </c>
      <c r="C2" s="6" t="n">
        <v>4960355</v>
      </c>
    </row>
    <row r="3">
      <c r="A3" s="4" t="inlineStr">
        <is>
          <t>Finished goods</t>
        </is>
      </c>
      <c r="B3" s="5" t="n">
        <v>7928642</v>
      </c>
      <c r="C3" s="5" t="n">
        <v>8136134</v>
      </c>
    </row>
    <row r="4">
      <c r="A4" s="4" t="inlineStr">
        <is>
          <t>Inventory, Net</t>
        </is>
      </c>
      <c r="B4" s="6" t="n">
        <v>12538859</v>
      </c>
      <c r="C4" s="6" t="n">
        <v>130964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4 - Property and Equipment, Net (Details Textual) - USD ($)</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4" t="inlineStr">
        <is>
          <t>Depreciation expense</t>
        </is>
      </c>
      <c r="B3" s="6" t="n">
        <v>290393</v>
      </c>
      <c r="C3" s="6" t="n">
        <v>225962</v>
      </c>
      <c r="D3" s="6" t="n">
        <v>597403</v>
      </c>
      <c r="E3" s="6" t="n">
        <v>48883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Net - Components of Property and Equipment, Net (Details) - USD ($)</t>
        </is>
      </c>
      <c r="B1" s="2" t="inlineStr">
        <is>
          <t>Feb. 29, 2024</t>
        </is>
      </c>
      <c r="C1" s="2" t="inlineStr">
        <is>
          <t>Aug. 31, 2023</t>
        </is>
      </c>
    </row>
    <row r="2">
      <c r="A2" s="4" t="inlineStr">
        <is>
          <t>Land</t>
        </is>
      </c>
      <c r="B2" s="6" t="n">
        <v>496965</v>
      </c>
      <c r="C2" s="6" t="n">
        <v>496965</v>
      </c>
    </row>
    <row r="3">
      <c r="A3" s="4" t="inlineStr">
        <is>
          <t>Buildings and improvements</t>
        </is>
      </c>
      <c r="B3" s="5" t="n">
        <v>18752517</v>
      </c>
      <c r="C3" s="5" t="n">
        <v>17250392</v>
      </c>
    </row>
    <row r="4">
      <c r="A4" s="4" t="inlineStr">
        <is>
          <t>Machinery and equipment</t>
        </is>
      </c>
      <c r="B4" s="5" t="n">
        <v>6057366</v>
      </c>
      <c r="C4" s="5" t="n">
        <v>5984364</v>
      </c>
    </row>
    <row r="5">
      <c r="A5" s="4" t="inlineStr">
        <is>
          <t>Property, Plant and Equipment, Gross</t>
        </is>
      </c>
      <c r="B5" s="5" t="n">
        <v>25306848</v>
      </c>
      <c r="C5" s="5" t="n">
        <v>23731721</v>
      </c>
    </row>
    <row r="6">
      <c r="A6" s="4" t="inlineStr">
        <is>
          <t>Less accumulated depreciation</t>
        </is>
      </c>
      <c r="B6" s="5" t="n">
        <v>-10343662</v>
      </c>
      <c r="C6" s="5" t="n">
        <v>-9666367</v>
      </c>
    </row>
    <row r="7">
      <c r="A7" s="4" t="inlineStr">
        <is>
          <t>Property, Plant and Equipment, Net</t>
        </is>
      </c>
      <c r="B7" s="6" t="n">
        <v>14963186</v>
      </c>
      <c r="C7" s="6" t="n">
        <v>140653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5 - Intangible Assets, Net (Details Textual) - USD ($)</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4" t="inlineStr">
        <is>
          <t>Amortization of Intangible Assets</t>
        </is>
      </c>
      <c r="B3" s="6" t="n">
        <v>147571</v>
      </c>
      <c r="C3" s="6" t="n">
        <v>147062</v>
      </c>
      <c r="D3" s="6" t="n">
        <v>295226</v>
      </c>
      <c r="E3" s="6" t="n">
        <v>29487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Intangible Assets, Net - Intangible Assets, Net (Details) - USD ($)</t>
        </is>
      </c>
      <c r="B1" s="2" t="inlineStr">
        <is>
          <t>Feb. 29, 2024</t>
        </is>
      </c>
      <c r="C1" s="2" t="inlineStr">
        <is>
          <t>Aug. 31, 2023</t>
        </is>
      </c>
    </row>
    <row r="2">
      <c r="A2" s="4" t="inlineStr">
        <is>
          <t>Gross Carrying Amount</t>
        </is>
      </c>
      <c r="B2" s="6" t="n">
        <v>9748882</v>
      </c>
      <c r="C2" s="6" t="n">
        <v>9686717</v>
      </c>
    </row>
    <row r="3">
      <c r="A3" s="4" t="inlineStr">
        <is>
          <t>Accumulated Amortization</t>
        </is>
      </c>
      <c r="B3" s="5" t="n">
        <v>-3822459</v>
      </c>
      <c r="C3" s="5" t="n">
        <v>-3527232</v>
      </c>
    </row>
    <row r="4">
      <c r="A4" s="4" t="inlineStr">
        <is>
          <t>Net Carrying Amount</t>
        </is>
      </c>
      <c r="B4" s="5" t="n">
        <v>5926423</v>
      </c>
      <c r="C4" s="5" t="n">
        <v>6159485</v>
      </c>
    </row>
    <row r="5">
      <c r="A5" s="4" t="inlineStr">
        <is>
          <t>Patents and trademarks</t>
        </is>
      </c>
      <c r="B5" s="5" t="n">
        <v>9748882</v>
      </c>
      <c r="C5" s="5" t="n">
        <v>9686717</v>
      </c>
    </row>
    <row r="6">
      <c r="A6" s="4" t="inlineStr">
        <is>
          <t>Patents and trademarks</t>
        </is>
      </c>
      <c r="B6" s="5" t="n">
        <v>-3822459</v>
      </c>
      <c r="C6" s="5" t="n">
        <v>-3527232</v>
      </c>
    </row>
    <row r="7">
      <c r="A7" s="4" t="inlineStr">
        <is>
          <t>Patents and trademarks</t>
        </is>
      </c>
      <c r="B7" s="5" t="n">
        <v>5926423</v>
      </c>
      <c r="C7" s="5" t="n">
        <v>6159485</v>
      </c>
    </row>
    <row r="8">
      <c r="A8" s="4" t="inlineStr">
        <is>
          <t>Patents and Trademarks [Member]</t>
        </is>
      </c>
      <c r="B8" s="4" t="inlineStr">
        <is>
          <t xml:space="preserve"> </t>
        </is>
      </c>
      <c r="C8" s="4" t="inlineStr">
        <is>
          <t xml:space="preserve"> </t>
        </is>
      </c>
    </row>
    <row r="9">
      <c r="A9" s="4" t="inlineStr">
        <is>
          <t>Gross Carrying Amount</t>
        </is>
      </c>
      <c r="B9" s="5" t="n">
        <v>3401882</v>
      </c>
      <c r="C9" s="5" t="n">
        <v>3339717</v>
      </c>
    </row>
    <row r="10">
      <c r="A10" s="4" t="inlineStr">
        <is>
          <t>Accumulated Amortization</t>
        </is>
      </c>
      <c r="B10" s="5" t="n">
        <v>-2764626</v>
      </c>
      <c r="C10" s="5" t="n">
        <v>-2680965</v>
      </c>
    </row>
    <row r="11">
      <c r="A11" s="4" t="inlineStr">
        <is>
          <t>Net Carrying Amount</t>
        </is>
      </c>
      <c r="B11" s="5" t="n">
        <v>637256</v>
      </c>
      <c r="C11" s="5" t="n">
        <v>658752</v>
      </c>
    </row>
    <row r="12">
      <c r="A12" s="4" t="inlineStr">
        <is>
          <t>Patents and trademarks</t>
        </is>
      </c>
      <c r="B12" s="5" t="n">
        <v>3401882</v>
      </c>
      <c r="C12" s="5" t="n">
        <v>3339717</v>
      </c>
    </row>
    <row r="13">
      <c r="A13" s="4" t="inlineStr">
        <is>
          <t>Patents and trademarks</t>
        </is>
      </c>
      <c r="B13" s="5" t="n">
        <v>-2764626</v>
      </c>
      <c r="C13" s="5" t="n">
        <v>-2680965</v>
      </c>
    </row>
    <row r="14">
      <c r="A14" s="4" t="inlineStr">
        <is>
          <t>Patents and trademarks</t>
        </is>
      </c>
      <c r="B14" s="5" t="n">
        <v>637256</v>
      </c>
      <c r="C14" s="5" t="n">
        <v>658752</v>
      </c>
    </row>
    <row r="15">
      <c r="A15" s="4" t="inlineStr">
        <is>
          <t>Customer Relationships [Member]</t>
        </is>
      </c>
      <c r="B15" s="4" t="inlineStr">
        <is>
          <t xml:space="preserve"> </t>
        </is>
      </c>
      <c r="C15" s="4" t="inlineStr">
        <is>
          <t xml:space="preserve"> </t>
        </is>
      </c>
    </row>
    <row r="16">
      <c r="A16" s="4" t="inlineStr">
        <is>
          <t>Gross Carrying Amount</t>
        </is>
      </c>
      <c r="B16" s="5" t="n">
        <v>6347000</v>
      </c>
      <c r="C16" s="5" t="n">
        <v>6347000</v>
      </c>
    </row>
    <row r="17">
      <c r="A17" s="4" t="inlineStr">
        <is>
          <t>Accumulated Amortization</t>
        </is>
      </c>
      <c r="B17" s="5" t="n">
        <v>-1057833</v>
      </c>
      <c r="C17" s="5" t="n">
        <v>-846267</v>
      </c>
    </row>
    <row r="18">
      <c r="A18" s="4" t="inlineStr">
        <is>
          <t>Net Carrying Amount</t>
        </is>
      </c>
      <c r="B18" s="5" t="n">
        <v>5289167</v>
      </c>
      <c r="C18" s="5" t="n">
        <v>5500733</v>
      </c>
    </row>
    <row r="19">
      <c r="A19" s="4" t="inlineStr">
        <is>
          <t>Patents and trademarks</t>
        </is>
      </c>
      <c r="B19" s="5" t="n">
        <v>6347000</v>
      </c>
      <c r="C19" s="5" t="n">
        <v>6347000</v>
      </c>
    </row>
    <row r="20">
      <c r="A20" s="4" t="inlineStr">
        <is>
          <t>Patents and trademarks</t>
        </is>
      </c>
      <c r="B20" s="5" t="n">
        <v>-1057833</v>
      </c>
      <c r="C20" s="5" t="n">
        <v>-846267</v>
      </c>
    </row>
    <row r="21">
      <c r="A21" s="4" t="inlineStr">
        <is>
          <t>Patents and trademarks</t>
        </is>
      </c>
      <c r="B21" s="6" t="n">
        <v>5289167</v>
      </c>
      <c r="C21" s="6" t="n">
        <v>55007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Net - Future Amortization Expense (Details) - USD ($)</t>
        </is>
      </c>
      <c r="B1" s="2" t="inlineStr">
        <is>
          <t>Feb. 29, 2024</t>
        </is>
      </c>
      <c r="C1" s="2" t="inlineStr">
        <is>
          <t>Aug. 31, 2023</t>
        </is>
      </c>
    </row>
    <row r="2">
      <c r="A2" s="4" t="inlineStr">
        <is>
          <t>Fiscal 2024</t>
        </is>
      </c>
      <c r="B2" s="6" t="n">
        <v>409890</v>
      </c>
      <c r="C2" s="4" t="inlineStr">
        <is>
          <t xml:space="preserve"> </t>
        </is>
      </c>
    </row>
    <row r="3">
      <c r="A3" s="4" t="inlineStr">
        <is>
          <t>Fiscal 2025</t>
        </is>
      </c>
      <c r="B3" s="5" t="n">
        <v>543721</v>
      </c>
      <c r="C3" s="4" t="inlineStr">
        <is>
          <t xml:space="preserve"> </t>
        </is>
      </c>
    </row>
    <row r="4">
      <c r="A4" s="4" t="inlineStr">
        <is>
          <t>Fiscal 2026</t>
        </is>
      </c>
      <c r="B4" s="5" t="n">
        <v>517990</v>
      </c>
      <c r="C4" s="4" t="inlineStr">
        <is>
          <t xml:space="preserve"> </t>
        </is>
      </c>
    </row>
    <row r="5">
      <c r="A5" s="4" t="inlineStr">
        <is>
          <t>Fiscal 2027</t>
        </is>
      </c>
      <c r="B5" s="5" t="n">
        <v>492221</v>
      </c>
      <c r="C5" s="4" t="inlineStr">
        <is>
          <t xml:space="preserve"> </t>
        </is>
      </c>
    </row>
    <row r="6">
      <c r="A6" s="4" t="inlineStr">
        <is>
          <t>Fiscal 2028</t>
        </is>
      </c>
      <c r="B6" s="5" t="n">
        <v>479012</v>
      </c>
      <c r="C6" s="4" t="inlineStr">
        <is>
          <t xml:space="preserve"> </t>
        </is>
      </c>
    </row>
    <row r="7">
      <c r="A7" s="4" t="inlineStr">
        <is>
          <t>Thereafter</t>
        </is>
      </c>
      <c r="B7" s="5" t="n">
        <v>3483589</v>
      </c>
      <c r="C7" s="4" t="inlineStr">
        <is>
          <t xml:space="preserve"> </t>
        </is>
      </c>
    </row>
    <row r="8">
      <c r="A8" s="4" t="inlineStr">
        <is>
          <t>Total</t>
        </is>
      </c>
      <c r="B8" s="6" t="n">
        <v>5926423</v>
      </c>
      <c r="C8" s="6" t="n">
        <v>61594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in Joint Ventures - Condensed Balance Sheet of EXCOR and All Other Joint Ventures (Details) - USD ($)</t>
        </is>
      </c>
      <c r="B1" s="2" t="inlineStr">
        <is>
          <t>Feb. 29, 2024</t>
        </is>
      </c>
      <c r="C1" s="2" t="inlineStr">
        <is>
          <t>Aug. 31, 2023</t>
        </is>
      </c>
    </row>
    <row r="2">
      <c r="A2" s="4" t="inlineStr">
        <is>
          <t>Current assets</t>
        </is>
      </c>
      <c r="B2" s="6" t="n">
        <v>37333314</v>
      </c>
      <c r="C2" s="6" t="n">
        <v>39671556</v>
      </c>
    </row>
    <row r="3">
      <c r="A3" s="4" t="inlineStr">
        <is>
          <t>Total assets</t>
        </is>
      </c>
      <c r="B3" s="5" t="n">
        <v>87307250</v>
      </c>
      <c r="C3" s="5" t="n">
        <v>89344303</v>
      </c>
    </row>
    <row r="4">
      <c r="A4" s="4" t="inlineStr">
        <is>
          <t>Current liabilities</t>
        </is>
      </c>
      <c r="B4" s="5" t="n">
        <v>13357855</v>
      </c>
      <c r="C4" s="5" t="n">
        <v>16721372</v>
      </c>
    </row>
    <row r="5">
      <c r="A5" s="4" t="inlineStr">
        <is>
          <t>Noncurrent liabilities</t>
        </is>
      </c>
      <c r="B5" s="5" t="n">
        <v>2001388</v>
      </c>
      <c r="C5" s="5" t="n">
        <v>1924134</v>
      </c>
    </row>
    <row r="6">
      <c r="A6" s="4" t="inlineStr">
        <is>
          <t>Joint ventures’ equity</t>
        </is>
      </c>
      <c r="B6" s="5" t="n">
        <v>68352579</v>
      </c>
      <c r="C6" s="5" t="n">
        <v>66356273</v>
      </c>
    </row>
    <row r="7">
      <c r="A7" s="4" t="inlineStr">
        <is>
          <t>Investments in joint ventures</t>
        </is>
      </c>
      <c r="B7" s="5" t="n">
        <v>23460869</v>
      </c>
      <c r="C7" s="5" t="n">
        <v>23705714</v>
      </c>
    </row>
    <row r="8">
      <c r="A8" s="4" t="inlineStr">
        <is>
          <t>EXCOR and All Other Joint Venturs [Member]</t>
        </is>
      </c>
      <c r="B8" s="4" t="inlineStr">
        <is>
          <t xml:space="preserve"> </t>
        </is>
      </c>
      <c r="C8" s="4" t="inlineStr">
        <is>
          <t xml:space="preserve"> </t>
        </is>
      </c>
    </row>
    <row r="9">
      <c r="A9" s="4" t="inlineStr">
        <is>
          <t>Investments in joint ventures</t>
        </is>
      </c>
      <c r="B9" s="5" t="n">
        <v>23460869</v>
      </c>
      <c r="C9" s="5" t="n">
        <v>23705714</v>
      </c>
    </row>
    <row r="10">
      <c r="A10" s="4" t="inlineStr">
        <is>
          <t>NTIC’s share of joint ventures’ undistributed earnings</t>
        </is>
      </c>
      <c r="B10" s="5" t="n">
        <v>23645685</v>
      </c>
      <c r="C10" s="5" t="n">
        <v>20493861</v>
      </c>
    </row>
    <row r="11">
      <c r="A11" s="4" t="inlineStr">
        <is>
          <t>EXCOR [Member]</t>
        </is>
      </c>
      <c r="B11" s="4" t="inlineStr">
        <is>
          <t xml:space="preserve"> </t>
        </is>
      </c>
      <c r="C11" s="4" t="inlineStr">
        <is>
          <t xml:space="preserve"> </t>
        </is>
      </c>
    </row>
    <row r="12">
      <c r="A12" s="4" t="inlineStr">
        <is>
          <t>Investments in joint ventures</t>
        </is>
      </c>
      <c r="B12" s="5" t="n">
        <v>13224802</v>
      </c>
      <c r="C12" s="5" t="n">
        <v>13683608</v>
      </c>
    </row>
    <row r="13">
      <c r="A13" s="4" t="inlineStr">
        <is>
          <t>NTIC’s share of joint ventures’ undistributed earnings</t>
        </is>
      </c>
      <c r="B13" s="5" t="n">
        <v>14260800</v>
      </c>
      <c r="C13" s="5" t="n">
        <v>12075524</v>
      </c>
    </row>
    <row r="14">
      <c r="A14" s="4" t="inlineStr">
        <is>
          <t>All Other [Member]</t>
        </is>
      </c>
      <c r="B14" s="4" t="inlineStr">
        <is>
          <t xml:space="preserve"> </t>
        </is>
      </c>
      <c r="C14" s="4" t="inlineStr">
        <is>
          <t xml:space="preserve"> </t>
        </is>
      </c>
    </row>
    <row r="15">
      <c r="A15" s="4" t="inlineStr">
        <is>
          <t>Investments in joint ventures</t>
        </is>
      </c>
      <c r="B15" s="5" t="n">
        <v>10236067</v>
      </c>
      <c r="C15" s="5" t="n">
        <v>10022106</v>
      </c>
    </row>
    <row r="16">
      <c r="A16" s="4" t="inlineStr">
        <is>
          <t>NTIC’s share of joint ventures’ undistributed earnings</t>
        </is>
      </c>
      <c r="B16" s="5" t="n">
        <v>9384885</v>
      </c>
      <c r="C16" s="5" t="n">
        <v>8418337</v>
      </c>
    </row>
    <row r="17">
      <c r="A17" s="4" t="inlineStr">
        <is>
          <t>Equity Method Investment, Nonconsolidated Investee or Group of Investees [Member]</t>
        </is>
      </c>
      <c r="B17" s="4" t="inlineStr">
        <is>
          <t xml:space="preserve"> </t>
        </is>
      </c>
      <c r="C17" s="4" t="inlineStr">
        <is>
          <t xml:space="preserve"> </t>
        </is>
      </c>
    </row>
    <row r="18">
      <c r="A18" s="4" t="inlineStr">
        <is>
          <t>Current assets</t>
        </is>
      </c>
      <c r="B18" s="5" t="n">
        <v>56241025</v>
      </c>
      <c r="C18" s="5" t="n">
        <v>55339662</v>
      </c>
    </row>
    <row r="19">
      <c r="A19" s="4" t="inlineStr">
        <is>
          <t>Total assets</t>
        </is>
      </c>
      <c r="B19" s="5" t="n">
        <v>60974536</v>
      </c>
      <c r="C19" s="5" t="n">
        <v>59729348</v>
      </c>
    </row>
    <row r="20">
      <c r="A20" s="4" t="inlineStr">
        <is>
          <t>Current liabilities</t>
        </is>
      </c>
      <c r="B20" s="5" t="n">
        <v>13269055</v>
      </c>
      <c r="C20" s="5" t="n">
        <v>11464247</v>
      </c>
    </row>
    <row r="21">
      <c r="A21" s="4" t="inlineStr">
        <is>
          <t>Noncurrent liabilities</t>
        </is>
      </c>
      <c r="B21" s="5" t="n">
        <v>399445</v>
      </c>
      <c r="C21" s="5" t="n">
        <v>323762</v>
      </c>
    </row>
    <row r="22">
      <c r="A22" s="4" t="inlineStr">
        <is>
          <t>Joint ventures’ equity</t>
        </is>
      </c>
      <c r="B22" s="5" t="n">
        <v>47306036</v>
      </c>
      <c r="C22" s="5" t="n">
        <v>47941339</v>
      </c>
    </row>
    <row r="23">
      <c r="A23" s="4" t="inlineStr">
        <is>
          <t>EXCOR [Member]</t>
        </is>
      </c>
      <c r="B23" s="4" t="inlineStr">
        <is>
          <t xml:space="preserve"> </t>
        </is>
      </c>
      <c r="C23" s="4" t="inlineStr">
        <is>
          <t xml:space="preserve"> </t>
        </is>
      </c>
    </row>
    <row r="24">
      <c r="A24" s="4" t="inlineStr">
        <is>
          <t>Current assets</t>
        </is>
      </c>
      <c r="B24" s="5" t="n">
        <v>26949248</v>
      </c>
      <c r="C24" s="5" t="n">
        <v>27862458</v>
      </c>
    </row>
    <row r="25">
      <c r="A25" s="4" t="inlineStr">
        <is>
          <t>Total assets</t>
        </is>
      </c>
      <c r="B25" s="5" t="n">
        <v>29383315</v>
      </c>
      <c r="C25" s="5" t="n">
        <v>30054277</v>
      </c>
    </row>
    <row r="26">
      <c r="A26" s="4" t="inlineStr">
        <is>
          <t>Current liabilities</t>
        </is>
      </c>
      <c r="B26" s="5" t="n">
        <v>2933713</v>
      </c>
      <c r="C26" s="5" t="n">
        <v>2687064</v>
      </c>
    </row>
    <row r="27">
      <c r="A27" s="4" t="inlineStr">
        <is>
          <t>Noncurrent liabilities</t>
        </is>
      </c>
      <c r="B27" s="5" t="n">
        <v>0</v>
      </c>
      <c r="C27" s="5" t="n">
        <v>0</v>
      </c>
    </row>
    <row r="28">
      <c r="A28" s="4" t="inlineStr">
        <is>
          <t>Joint ventures’ equity</t>
        </is>
      </c>
      <c r="B28" s="5" t="n">
        <v>26449601</v>
      </c>
      <c r="C28" s="5" t="n">
        <v>27367213</v>
      </c>
    </row>
    <row r="29">
      <c r="A29" s="4" t="inlineStr">
        <is>
          <t>Joint Ventures in France [Member]</t>
        </is>
      </c>
      <c r="B29" s="4" t="inlineStr">
        <is>
          <t xml:space="preserve"> </t>
        </is>
      </c>
      <c r="C29" s="4" t="inlineStr">
        <is>
          <t xml:space="preserve"> </t>
        </is>
      </c>
    </row>
    <row r="30">
      <c r="A30" s="4" t="inlineStr">
        <is>
          <t>Current assets</t>
        </is>
      </c>
      <c r="B30" s="4" t="inlineStr">
        <is>
          <t xml:space="preserve"> </t>
        </is>
      </c>
      <c r="C30" s="5" t="n">
        <v>27477204</v>
      </c>
    </row>
    <row r="31">
      <c r="A31" s="4" t="inlineStr">
        <is>
          <t>Total assets</t>
        </is>
      </c>
      <c r="B31" s="4" t="inlineStr">
        <is>
          <t xml:space="preserve"> </t>
        </is>
      </c>
      <c r="C31" s="5" t="n">
        <v>29675071</v>
      </c>
    </row>
    <row r="32">
      <c r="A32" s="4" t="inlineStr">
        <is>
          <t>Current liabilities</t>
        </is>
      </c>
      <c r="B32" s="4" t="inlineStr">
        <is>
          <t xml:space="preserve"> </t>
        </is>
      </c>
      <c r="C32" s="5" t="n">
        <v>8777183</v>
      </c>
    </row>
    <row r="33">
      <c r="A33" s="4" t="inlineStr">
        <is>
          <t>Noncurrent liabilities</t>
        </is>
      </c>
      <c r="B33" s="4" t="inlineStr">
        <is>
          <t xml:space="preserve"> </t>
        </is>
      </c>
      <c r="C33" s="5" t="n">
        <v>323762</v>
      </c>
    </row>
    <row r="34">
      <c r="A34" s="4" t="inlineStr">
        <is>
          <t>Joint ventures’ equity</t>
        </is>
      </c>
      <c r="B34" s="4" t="inlineStr">
        <is>
          <t xml:space="preserve"> </t>
        </is>
      </c>
      <c r="C34" s="6" t="n">
        <v>20574126</v>
      </c>
    </row>
    <row r="35">
      <c r="A35" s="4" t="inlineStr">
        <is>
          <t>All Other [Member]</t>
        </is>
      </c>
      <c r="B35" s="4" t="inlineStr">
        <is>
          <t xml:space="preserve"> </t>
        </is>
      </c>
      <c r="C35" s="4" t="inlineStr">
        <is>
          <t xml:space="preserve"> </t>
        </is>
      </c>
    </row>
    <row r="36">
      <c r="A36" s="4" t="inlineStr">
        <is>
          <t>Current assets</t>
        </is>
      </c>
      <c r="B36" s="5" t="n">
        <v>29291777</v>
      </c>
      <c r="C36" s="4" t="inlineStr">
        <is>
          <t xml:space="preserve"> </t>
        </is>
      </c>
    </row>
    <row r="37">
      <c r="A37" s="4" t="inlineStr">
        <is>
          <t>Total assets</t>
        </is>
      </c>
      <c r="B37" s="5" t="n">
        <v>31591221</v>
      </c>
      <c r="C37" s="4" t="inlineStr">
        <is>
          <t xml:space="preserve"> </t>
        </is>
      </c>
    </row>
    <row r="38">
      <c r="A38" s="4" t="inlineStr">
        <is>
          <t>Current liabilities</t>
        </is>
      </c>
      <c r="B38" s="5" t="n">
        <v>10335342</v>
      </c>
      <c r="C38" s="4" t="inlineStr">
        <is>
          <t xml:space="preserve"> </t>
        </is>
      </c>
    </row>
    <row r="39">
      <c r="A39" s="4" t="inlineStr">
        <is>
          <t>Noncurrent liabilities</t>
        </is>
      </c>
      <c r="B39" s="5" t="n">
        <v>399445</v>
      </c>
      <c r="C39" s="4" t="inlineStr">
        <is>
          <t xml:space="preserve"> </t>
        </is>
      </c>
    </row>
    <row r="40">
      <c r="A40" s="4" t="inlineStr">
        <is>
          <t>Joint ventures’ equity</t>
        </is>
      </c>
      <c r="B40" s="6" t="n">
        <v>20856435</v>
      </c>
      <c r="C4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Investments in Joint Ventures - Condensed Income Statement of EXCOR and All Other Joint Ventures (Details) - USD ($)</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4" t="inlineStr">
        <is>
          <t>Net sales</t>
        </is>
      </c>
      <c r="B3" s="6" t="n">
        <v>20842538</v>
      </c>
      <c r="C3" s="6" t="n">
        <v>18270825</v>
      </c>
      <c r="D3" s="6" t="n">
        <v>41024213</v>
      </c>
      <c r="E3" s="6" t="n">
        <v>38223591</v>
      </c>
    </row>
    <row r="4">
      <c r="A4" s="4" t="inlineStr">
        <is>
          <t>Gross profit</t>
        </is>
      </c>
      <c r="B4" s="5" t="n">
        <v>8339164</v>
      </c>
      <c r="C4" s="5" t="n">
        <v>6303068</v>
      </c>
      <c r="D4" s="5" t="n">
        <v>15673438</v>
      </c>
      <c r="E4" s="5" t="n">
        <v>12656192</v>
      </c>
    </row>
    <row r="5">
      <c r="A5" s="4" t="inlineStr">
        <is>
          <t>Net income</t>
        </is>
      </c>
      <c r="B5" s="5" t="n">
        <v>1701169</v>
      </c>
      <c r="C5" s="5" t="n">
        <v>411497</v>
      </c>
      <c r="D5" s="5" t="n">
        <v>2596690</v>
      </c>
      <c r="E5" s="5" t="n">
        <v>913739</v>
      </c>
    </row>
    <row r="6">
      <c r="A6" s="4" t="inlineStr">
        <is>
          <t>Northern Technologies International Corporation’s share of equity in income of joint ventures</t>
        </is>
      </c>
      <c r="B6" s="5" t="n">
        <v>1177990</v>
      </c>
      <c r="C6" s="5" t="n">
        <v>1128731</v>
      </c>
      <c r="D6" s="5" t="n">
        <v>2280231</v>
      </c>
      <c r="E6" s="5" t="n">
        <v>2318135</v>
      </c>
    </row>
    <row r="7">
      <c r="A7" s="4" t="inlineStr">
        <is>
          <t>EXCOR and All Other Joint Venturs [Member]</t>
        </is>
      </c>
      <c r="B7" s="4" t="inlineStr">
        <is>
          <t xml:space="preserve"> </t>
        </is>
      </c>
      <c r="C7" s="4" t="inlineStr">
        <is>
          <t xml:space="preserve"> </t>
        </is>
      </c>
      <c r="D7" s="4" t="inlineStr">
        <is>
          <t xml:space="preserve"> </t>
        </is>
      </c>
      <c r="E7" s="4" t="inlineStr">
        <is>
          <t xml:space="preserve"> </t>
        </is>
      </c>
    </row>
    <row r="8">
      <c r="A8" s="4" t="inlineStr">
        <is>
          <t>Net income</t>
        </is>
      </c>
      <c r="B8" s="5" t="n">
        <v>2353152</v>
      </c>
      <c r="C8" s="5" t="n">
        <v>1969046</v>
      </c>
      <c r="D8" s="5" t="n">
        <v>4557634</v>
      </c>
      <c r="E8" s="5" t="n">
        <v>4615954</v>
      </c>
    </row>
    <row r="9">
      <c r="A9" s="4" t="inlineStr">
        <is>
          <t>Northern Technologies International Corporation’s share of equity in income of joint ventures</t>
        </is>
      </c>
      <c r="B9" s="5" t="n">
        <v>1177990</v>
      </c>
      <c r="C9" s="5" t="n">
        <v>1128731</v>
      </c>
      <c r="D9" s="5" t="n">
        <v>2280231</v>
      </c>
      <c r="E9" s="5" t="n">
        <v>2318135</v>
      </c>
    </row>
    <row r="10">
      <c r="A10" s="4" t="inlineStr">
        <is>
          <t>Northern Technologies International Corporation’s dividends received from joint ventures</t>
        </is>
      </c>
      <c r="B10" s="5" t="n">
        <v>2020147</v>
      </c>
      <c r="C10" s="5" t="n">
        <v>422048</v>
      </c>
      <c r="D10" s="5" t="n">
        <v>2391251</v>
      </c>
      <c r="E10" s="5" t="n">
        <v>3464736</v>
      </c>
    </row>
    <row r="11">
      <c r="A11" s="4" t="inlineStr">
        <is>
          <t>EXCOR [Member]</t>
        </is>
      </c>
      <c r="B11" s="4" t="inlineStr">
        <is>
          <t xml:space="preserve"> </t>
        </is>
      </c>
      <c r="C11" s="4" t="inlineStr">
        <is>
          <t xml:space="preserve"> </t>
        </is>
      </c>
      <c r="D11" s="4" t="inlineStr">
        <is>
          <t xml:space="preserve"> </t>
        </is>
      </c>
      <c r="E11" s="4" t="inlineStr">
        <is>
          <t xml:space="preserve"> </t>
        </is>
      </c>
    </row>
    <row r="12">
      <c r="A12" s="4" t="inlineStr">
        <is>
          <t>Net income</t>
        </is>
      </c>
      <c r="B12" s="5" t="n">
        <v>1378844</v>
      </c>
      <c r="C12" s="5" t="n">
        <v>1365170</v>
      </c>
      <c r="D12" s="5" t="n">
        <v>2405751</v>
      </c>
      <c r="E12" s="5" t="n">
        <v>3107457</v>
      </c>
    </row>
    <row r="13">
      <c r="A13" s="4" t="inlineStr">
        <is>
          <t>Northern Technologies International Corporation’s share of equity in income of joint ventures</t>
        </is>
      </c>
      <c r="B13" s="5" t="n">
        <v>690882</v>
      </c>
      <c r="C13" s="5" t="n">
        <v>676800</v>
      </c>
      <c r="D13" s="5" t="n">
        <v>1204335</v>
      </c>
      <c r="E13" s="5" t="n">
        <v>1547944</v>
      </c>
    </row>
    <row r="14">
      <c r="A14" s="4" t="inlineStr">
        <is>
          <t>Northern Technologies International Corporation’s dividends received from joint ventures</t>
        </is>
      </c>
      <c r="B14" s="5" t="n">
        <v>1624950</v>
      </c>
      <c r="C14" s="5" t="n">
        <v>0</v>
      </c>
      <c r="D14" s="5" t="n">
        <v>1624950</v>
      </c>
      <c r="E14" s="5" t="n">
        <v>2459500</v>
      </c>
    </row>
    <row r="15">
      <c r="A15" s="4" t="inlineStr">
        <is>
          <t>All Other [Member]</t>
        </is>
      </c>
      <c r="B15" s="4" t="inlineStr">
        <is>
          <t xml:space="preserve"> </t>
        </is>
      </c>
      <c r="C15" s="4" t="inlineStr">
        <is>
          <t xml:space="preserve"> </t>
        </is>
      </c>
      <c r="D15" s="4" t="inlineStr">
        <is>
          <t xml:space="preserve"> </t>
        </is>
      </c>
      <c r="E15" s="4" t="inlineStr">
        <is>
          <t xml:space="preserve"> </t>
        </is>
      </c>
    </row>
    <row r="16">
      <c r="A16" s="4" t="inlineStr">
        <is>
          <t>Net income</t>
        </is>
      </c>
      <c r="B16" s="5" t="n">
        <v>974308</v>
      </c>
      <c r="C16" s="5" t="n">
        <v>603876</v>
      </c>
      <c r="D16" s="5" t="n">
        <v>2151883</v>
      </c>
      <c r="E16" s="5" t="n">
        <v>1508497</v>
      </c>
    </row>
    <row r="17">
      <c r="A17" s="4" t="inlineStr">
        <is>
          <t>Northern Technologies International Corporation’s share of equity in income of joint ventures</t>
        </is>
      </c>
      <c r="B17" s="5" t="n">
        <v>487109</v>
      </c>
      <c r="C17" s="5" t="n">
        <v>451931</v>
      </c>
      <c r="D17" s="5" t="n">
        <v>1075896</v>
      </c>
      <c r="E17" s="5" t="n">
        <v>770191</v>
      </c>
    </row>
    <row r="18">
      <c r="A18" s="4" t="inlineStr">
        <is>
          <t>Northern Technologies International Corporation’s dividends received from joint ventures</t>
        </is>
      </c>
      <c r="B18" s="5" t="n">
        <v>395197</v>
      </c>
      <c r="C18" s="5" t="n">
        <v>422048</v>
      </c>
      <c r="D18" s="5" t="n">
        <v>766301</v>
      </c>
      <c r="E18" s="5" t="n">
        <v>1005236</v>
      </c>
    </row>
    <row r="19">
      <c r="A19" s="4" t="inlineStr">
        <is>
          <t>EXCOR and All Other Joint Venturs [Member]</t>
        </is>
      </c>
      <c r="B19" s="4" t="inlineStr">
        <is>
          <t xml:space="preserve"> </t>
        </is>
      </c>
      <c r="C19" s="4" t="inlineStr">
        <is>
          <t xml:space="preserve"> </t>
        </is>
      </c>
      <c r="D19" s="4" t="inlineStr">
        <is>
          <t xml:space="preserve"> </t>
        </is>
      </c>
      <c r="E19" s="4" t="inlineStr">
        <is>
          <t xml:space="preserve"> </t>
        </is>
      </c>
    </row>
    <row r="20">
      <c r="A20" s="4" t="inlineStr">
        <is>
          <t>Net sales</t>
        </is>
      </c>
      <c r="B20" s="5" t="n">
        <v>23479980</v>
      </c>
      <c r="C20" s="5" t="n">
        <v>25482590</v>
      </c>
      <c r="D20" s="5" t="n">
        <v>47040641</v>
      </c>
      <c r="E20" s="5" t="n">
        <v>50212879</v>
      </c>
    </row>
    <row r="21">
      <c r="A21" s="4" t="inlineStr">
        <is>
          <t>Gross profit</t>
        </is>
      </c>
      <c r="B21" s="5" t="n">
        <v>10139080</v>
      </c>
      <c r="C21" s="5" t="n">
        <v>10035811</v>
      </c>
      <c r="D21" s="5" t="n">
        <v>20242880</v>
      </c>
      <c r="E21" s="5" t="n">
        <v>19729379</v>
      </c>
    </row>
    <row r="22">
      <c r="A22" s="4" t="inlineStr">
        <is>
          <t>EXCOR [Member]</t>
        </is>
      </c>
      <c r="B22" s="4" t="inlineStr">
        <is>
          <t xml:space="preserve"> </t>
        </is>
      </c>
      <c r="C22" s="4" t="inlineStr">
        <is>
          <t xml:space="preserve"> </t>
        </is>
      </c>
      <c r="D22" s="4" t="inlineStr">
        <is>
          <t xml:space="preserve"> </t>
        </is>
      </c>
      <c r="E22" s="4" t="inlineStr">
        <is>
          <t xml:space="preserve"> </t>
        </is>
      </c>
    </row>
    <row r="23">
      <c r="A23" s="4" t="inlineStr">
        <is>
          <t>Net sales</t>
        </is>
      </c>
      <c r="B23" s="5" t="n">
        <v>9163636</v>
      </c>
      <c r="C23" s="5" t="n">
        <v>9708482</v>
      </c>
      <c r="D23" s="5" t="n">
        <v>17584596</v>
      </c>
      <c r="E23" s="5" t="n">
        <v>19854403</v>
      </c>
    </row>
    <row r="24">
      <c r="A24" s="4" t="inlineStr">
        <is>
          <t>Gross profit</t>
        </is>
      </c>
      <c r="B24" s="5" t="n">
        <v>4829931</v>
      </c>
      <c r="C24" s="5" t="n">
        <v>4733435</v>
      </c>
      <c r="D24" s="5" t="n">
        <v>9205006</v>
      </c>
      <c r="E24" s="5" t="n">
        <v>9453477</v>
      </c>
    </row>
    <row r="25">
      <c r="A25" s="4" t="inlineStr">
        <is>
          <t>All Other [Member]</t>
        </is>
      </c>
      <c r="B25" s="4" t="inlineStr">
        <is>
          <t xml:space="preserve"> </t>
        </is>
      </c>
      <c r="C25" s="4" t="inlineStr">
        <is>
          <t xml:space="preserve"> </t>
        </is>
      </c>
      <c r="D25" s="4" t="inlineStr">
        <is>
          <t xml:space="preserve"> </t>
        </is>
      </c>
      <c r="E25" s="4" t="inlineStr">
        <is>
          <t xml:space="preserve"> </t>
        </is>
      </c>
    </row>
    <row r="26">
      <c r="A26" s="4" t="inlineStr">
        <is>
          <t>Net sales</t>
        </is>
      </c>
      <c r="B26" s="5" t="n">
        <v>14316344</v>
      </c>
      <c r="C26" s="5" t="n">
        <v>15774108</v>
      </c>
      <c r="D26" s="5" t="n">
        <v>29456045</v>
      </c>
      <c r="E26" s="5" t="n">
        <v>30358476</v>
      </c>
    </row>
    <row r="27">
      <c r="A27" s="4" t="inlineStr">
        <is>
          <t>Gross profit</t>
        </is>
      </c>
      <c r="B27" s="6" t="n">
        <v>5309149</v>
      </c>
      <c r="C27" s="6" t="n">
        <v>5302376</v>
      </c>
      <c r="D27" s="6" t="n">
        <v>11037874</v>
      </c>
      <c r="E27" s="6" t="n">
        <v>1027590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6" t="n">
        <v>20842538</v>
      </c>
      <c r="C4" s="6" t="n">
        <v>18270825</v>
      </c>
      <c r="D4" s="6" t="n">
        <v>41024213</v>
      </c>
      <c r="E4" s="6" t="n">
        <v>38223591</v>
      </c>
    </row>
    <row r="5">
      <c r="A5" s="4" t="inlineStr">
        <is>
          <t>Cost of goods sold</t>
        </is>
      </c>
      <c r="B5" s="5" t="n">
        <v>12503374</v>
      </c>
      <c r="C5" s="5" t="n">
        <v>11967757</v>
      </c>
      <c r="D5" s="5" t="n">
        <v>25350775</v>
      </c>
      <c r="E5" s="5" t="n">
        <v>25567399</v>
      </c>
    </row>
    <row r="6">
      <c r="A6" s="4" t="inlineStr">
        <is>
          <t>Gross profit</t>
        </is>
      </c>
      <c r="B6" s="5" t="n">
        <v>8339164</v>
      </c>
      <c r="C6" s="5" t="n">
        <v>6303068</v>
      </c>
      <c r="D6" s="5" t="n">
        <v>15673438</v>
      </c>
      <c r="E6" s="5" t="n">
        <v>12656192</v>
      </c>
    </row>
    <row r="7">
      <c r="A7" s="3" t="inlineStr">
        <is>
          <t>JOINT VENTURE OPERATIONS:</t>
        </is>
      </c>
      <c r="B7" s="4" t="inlineStr">
        <is>
          <t xml:space="preserve"> </t>
        </is>
      </c>
      <c r="C7" s="4" t="inlineStr">
        <is>
          <t xml:space="preserve"> </t>
        </is>
      </c>
      <c r="D7" s="4" t="inlineStr">
        <is>
          <t xml:space="preserve"> </t>
        </is>
      </c>
      <c r="E7" s="4" t="inlineStr">
        <is>
          <t xml:space="preserve"> </t>
        </is>
      </c>
    </row>
    <row r="8">
      <c r="A8" s="4" t="inlineStr">
        <is>
          <t>Equity in income from joint ventures</t>
        </is>
      </c>
      <c r="B8" s="5" t="n">
        <v>1177990</v>
      </c>
      <c r="C8" s="5" t="n">
        <v>1128731</v>
      </c>
      <c r="D8" s="5" t="n">
        <v>2280231</v>
      </c>
      <c r="E8" s="5" t="n">
        <v>2318135</v>
      </c>
    </row>
    <row r="9">
      <c r="A9" s="4" t="inlineStr">
        <is>
          <t>Fees for services provided to joint ventures</t>
        </is>
      </c>
      <c r="B9" s="5" t="n">
        <v>1303059</v>
      </c>
      <c r="C9" s="5" t="n">
        <v>1252746</v>
      </c>
      <c r="D9" s="5" t="n">
        <v>2552017</v>
      </c>
      <c r="E9" s="5" t="n">
        <v>2434551</v>
      </c>
    </row>
    <row r="10">
      <c r="A10" s="4" t="inlineStr">
        <is>
          <t>Total joint venture operations</t>
        </is>
      </c>
      <c r="B10" s="5" t="n">
        <v>2481049</v>
      </c>
      <c r="C10" s="5" t="n">
        <v>2381477</v>
      </c>
      <c r="D10" s="5" t="n">
        <v>4832248</v>
      </c>
      <c r="E10" s="5" t="n">
        <v>4752686</v>
      </c>
    </row>
    <row r="11">
      <c r="A11" s="3" t="inlineStr">
        <is>
          <t>OPERATING EXPENSES:</t>
        </is>
      </c>
      <c r="B11" s="4" t="inlineStr">
        <is>
          <t xml:space="preserve"> </t>
        </is>
      </c>
      <c r="C11" s="4" t="inlineStr">
        <is>
          <t xml:space="preserve"> </t>
        </is>
      </c>
      <c r="D11" s="4" t="inlineStr">
        <is>
          <t xml:space="preserve"> </t>
        </is>
      </c>
      <c r="E11" s="4" t="inlineStr">
        <is>
          <t xml:space="preserve"> </t>
        </is>
      </c>
    </row>
    <row r="12">
      <c r="A12" s="4" t="inlineStr">
        <is>
          <t>Selling expenses</t>
        </is>
      </c>
      <c r="B12" s="5" t="n">
        <v>4134894</v>
      </c>
      <c r="C12" s="5" t="n">
        <v>3595717</v>
      </c>
      <c r="D12" s="5" t="n">
        <v>7820952</v>
      </c>
      <c r="E12" s="5" t="n">
        <v>7103151</v>
      </c>
    </row>
    <row r="13">
      <c r="A13" s="4" t="inlineStr">
        <is>
          <t>General and administrative expenses</t>
        </is>
      </c>
      <c r="B13" s="5" t="n">
        <v>3236792</v>
      </c>
      <c r="C13" s="5" t="n">
        <v>3134189</v>
      </c>
      <c r="D13" s="5" t="n">
        <v>6753853</v>
      </c>
      <c r="E13" s="5" t="n">
        <v>6264788</v>
      </c>
    </row>
    <row r="14">
      <c r="A14" s="4" t="inlineStr">
        <is>
          <t>Research and development expenses</t>
        </is>
      </c>
      <c r="B14" s="5" t="n">
        <v>1242256</v>
      </c>
      <c r="C14" s="5" t="n">
        <v>1141083</v>
      </c>
      <c r="D14" s="5" t="n">
        <v>2348177</v>
      </c>
      <c r="E14" s="5" t="n">
        <v>2397807</v>
      </c>
    </row>
    <row r="15">
      <c r="A15" s="4" t="inlineStr">
        <is>
          <t>Total operating expenses</t>
        </is>
      </c>
      <c r="B15" s="5" t="n">
        <v>8613942</v>
      </c>
      <c r="C15" s="5" t="n">
        <v>7870989</v>
      </c>
      <c r="D15" s="5" t="n">
        <v>16922982</v>
      </c>
      <c r="E15" s="5" t="n">
        <v>15765746</v>
      </c>
    </row>
    <row r="16">
      <c r="A16" s="4" t="inlineStr">
        <is>
          <t>OPERATING INCOME</t>
        </is>
      </c>
      <c r="B16" s="5" t="n">
        <v>2206271</v>
      </c>
      <c r="C16" s="5" t="n">
        <v>813556</v>
      </c>
      <c r="D16" s="5" t="n">
        <v>3582704</v>
      </c>
      <c r="E16" s="5" t="n">
        <v>1643132</v>
      </c>
    </row>
    <row r="17">
      <c r="A17" s="4" t="inlineStr">
        <is>
          <t>INTEREST INCOME</t>
        </is>
      </c>
      <c r="B17" s="5" t="n">
        <v>29210</v>
      </c>
      <c r="C17" s="5" t="n">
        <v>3451</v>
      </c>
      <c r="D17" s="5" t="n">
        <v>75652</v>
      </c>
      <c r="E17" s="5" t="n">
        <v>9619</v>
      </c>
    </row>
    <row r="18">
      <c r="A18" s="4" t="inlineStr">
        <is>
          <t>INTEREST EXPENSE</t>
        </is>
      </c>
      <c r="B18" s="5" t="n">
        <v>-77758</v>
      </c>
      <c r="C18" s="5" t="n">
        <v>-115144</v>
      </c>
      <c r="D18" s="5" t="n">
        <v>-188896</v>
      </c>
      <c r="E18" s="5" t="n">
        <v>-206475</v>
      </c>
    </row>
    <row r="19">
      <c r="A19" s="4" t="inlineStr">
        <is>
          <t>INCOME BEFORE INCOME TAX EXPENSE</t>
        </is>
      </c>
      <c r="B19" s="5" t="n">
        <v>2157723</v>
      </c>
      <c r="C19" s="5" t="n">
        <v>701863</v>
      </c>
      <c r="D19" s="5" t="n">
        <v>3469460</v>
      </c>
      <c r="E19" s="5" t="n">
        <v>1446276</v>
      </c>
    </row>
    <row r="20">
      <c r="A20" s="4" t="inlineStr">
        <is>
          <t>INCOME TAX EXPENSE</t>
        </is>
      </c>
      <c r="B20" s="5" t="n">
        <v>289195</v>
      </c>
      <c r="C20" s="5" t="n">
        <v>181795</v>
      </c>
      <c r="D20" s="5" t="n">
        <v>515991</v>
      </c>
      <c r="E20" s="5" t="n">
        <v>292528</v>
      </c>
    </row>
    <row r="21">
      <c r="A21" s="4" t="inlineStr">
        <is>
          <t>NET INCOME</t>
        </is>
      </c>
      <c r="B21" s="5" t="n">
        <v>1868528</v>
      </c>
      <c r="C21" s="5" t="n">
        <v>520068</v>
      </c>
      <c r="D21" s="5" t="n">
        <v>2953469</v>
      </c>
      <c r="E21" s="5" t="n">
        <v>1153748</v>
      </c>
    </row>
    <row r="22">
      <c r="A22" s="4" t="inlineStr">
        <is>
          <t>NET INCOME ATTRIBUTABLE TO NON-CONTROLLING INTERESTS</t>
        </is>
      </c>
      <c r="B22" s="5" t="n">
        <v>167359</v>
      </c>
      <c r="C22" s="5" t="n">
        <v>108571</v>
      </c>
      <c r="D22" s="5" t="n">
        <v>356779</v>
      </c>
      <c r="E22" s="5" t="n">
        <v>240009</v>
      </c>
    </row>
    <row r="23">
      <c r="A23" s="4" t="inlineStr">
        <is>
          <t>NET INCOME ATTRIBUTABLE TO NTIC</t>
        </is>
      </c>
      <c r="B23" s="6" t="n">
        <v>1701169</v>
      </c>
      <c r="C23" s="6" t="n">
        <v>411497</v>
      </c>
      <c r="D23" s="6" t="n">
        <v>2596690</v>
      </c>
      <c r="E23" s="6" t="n">
        <v>913739</v>
      </c>
    </row>
    <row r="24">
      <c r="A24" s="3" t="inlineStr">
        <is>
          <t>NET INCOME ATTRIBUTABLE TO NTIC PER COMMON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0.18</v>
      </c>
      <c r="C25" s="7" t="n">
        <v>0.04</v>
      </c>
      <c r="D25" s="7" t="n">
        <v>0.28</v>
      </c>
      <c r="E25" s="8" t="n">
        <v>0.1</v>
      </c>
    </row>
    <row r="26">
      <c r="A26" s="4" t="inlineStr">
        <is>
          <t>Diluted (in dollars per share)</t>
        </is>
      </c>
      <c r="B26" s="7" t="n">
        <v>0.17</v>
      </c>
      <c r="C26" s="7" t="n">
        <v>0.04</v>
      </c>
      <c r="D26" s="7" t="n">
        <v>0.27</v>
      </c>
      <c r="E26" s="7" t="n">
        <v>0.09</v>
      </c>
    </row>
    <row r="27">
      <c r="A27" s="3" t="inlineStr">
        <is>
          <t>WEIGHTED AVERAGE COMMON SHARES ASSUMED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9427598</v>
      </c>
      <c r="C28" s="5" t="n">
        <v>9366357</v>
      </c>
      <c r="D28" s="5" t="n">
        <v>9427588</v>
      </c>
      <c r="E28" s="5" t="n">
        <v>9353989</v>
      </c>
    </row>
    <row r="29">
      <c r="A29" s="4" t="inlineStr">
        <is>
          <t>Diluted (in shares)</t>
        </is>
      </c>
      <c r="B29" s="5" t="n">
        <v>9723671</v>
      </c>
      <c r="C29" s="5" t="n">
        <v>9747461</v>
      </c>
      <c r="D29" s="5" t="n">
        <v>9715121</v>
      </c>
      <c r="E29" s="5" t="n">
        <v>9745166</v>
      </c>
    </row>
    <row r="30">
      <c r="A30" s="4" t="inlineStr">
        <is>
          <t>CASH DIVIDENDS DECLARED PER COMMON SHARE (in dollars per share)</t>
        </is>
      </c>
      <c r="B30" s="7" t="n">
        <v>0.07000000000000001</v>
      </c>
      <c r="C30" s="7" t="n">
        <v>0.07000000000000001</v>
      </c>
      <c r="D30" s="7" t="n">
        <v>0.14</v>
      </c>
      <c r="E30" s="7" t="n">
        <v>0.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22" customWidth="1" min="7" max="7"/>
    <col width="22" customWidth="1" min="8" max="8"/>
  </cols>
  <sheetData>
    <row r="1">
      <c r="A1" s="1" t="inlineStr">
        <is>
          <t>Note 7 - Corporate Debt (Details Textual)</t>
        </is>
      </c>
      <c r="B1" s="2" t="inlineStr">
        <is>
          <t>Jan. 06, 2023 USD ($)</t>
        </is>
      </c>
      <c r="C1" s="2" t="inlineStr">
        <is>
          <t>Feb. 29, 2024 USD ($)</t>
        </is>
      </c>
      <c r="D1" s="2" t="inlineStr">
        <is>
          <t>Aug. 31, 2023 USD ($)</t>
        </is>
      </c>
      <c r="E1" s="2" t="inlineStr">
        <is>
          <t>May 30, 2023 USD ($)</t>
        </is>
      </c>
      <c r="F1" s="2" t="inlineStr">
        <is>
          <t>May 30, 2023 CNY (¥)</t>
        </is>
      </c>
      <c r="G1" s="2" t="inlineStr">
        <is>
          <t>Apr. 10, 2023 USD ($)</t>
        </is>
      </c>
      <c r="H1" s="2" t="inlineStr">
        <is>
          <t>Apr. 10, 2023 CNY (¥)</t>
        </is>
      </c>
    </row>
    <row r="2">
      <c r="A2" s="4" t="inlineStr">
        <is>
          <t>Term Loan in April [Member] | NTIC China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t Instrument, Face Amount</t>
        </is>
      </c>
      <c r="B3" s="4" t="inlineStr">
        <is>
          <t xml:space="preserve"> </t>
        </is>
      </c>
      <c r="C3" s="4" t="inlineStr">
        <is>
          <t xml:space="preserve"> </t>
        </is>
      </c>
      <c r="D3" s="4" t="inlineStr">
        <is>
          <t xml:space="preserve"> </t>
        </is>
      </c>
      <c r="E3" s="4" t="inlineStr">
        <is>
          <t xml:space="preserve"> </t>
        </is>
      </c>
      <c r="F3" s="4" t="inlineStr">
        <is>
          <t xml:space="preserve"> </t>
        </is>
      </c>
      <c r="G3" s="6" t="n">
        <v>1450000</v>
      </c>
      <c r="H3" s="9" t="n">
        <v>10000000</v>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4" t="inlineStr">
        <is>
          <t xml:space="preserve"> </t>
        </is>
      </c>
      <c r="G4" s="10" t="n">
        <v>0.0325</v>
      </c>
      <c r="H4" s="10" t="n">
        <v>0.0325</v>
      </c>
    </row>
    <row r="5">
      <c r="A5" s="4" t="inlineStr">
        <is>
          <t>Long-Term Debt</t>
        </is>
      </c>
      <c r="B5" s="4" t="inlineStr">
        <is>
          <t xml:space="preserve"> </t>
        </is>
      </c>
      <c r="C5" s="6" t="n">
        <v>2782686</v>
      </c>
      <c r="D5" s="6" t="n">
        <v>2757176</v>
      </c>
      <c r="E5" s="4" t="inlineStr">
        <is>
          <t xml:space="preserve"> </t>
        </is>
      </c>
      <c r="F5" s="4" t="inlineStr">
        <is>
          <t xml:space="preserve"> </t>
        </is>
      </c>
      <c r="G5" s="4" t="inlineStr">
        <is>
          <t xml:space="preserve"> </t>
        </is>
      </c>
      <c r="H5" s="4" t="inlineStr">
        <is>
          <t xml:space="preserve"> </t>
        </is>
      </c>
    </row>
    <row r="6">
      <c r="A6" s="4" t="inlineStr">
        <is>
          <t>Term Loan in May [Member] | NTIC Chin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ace Amount</t>
        </is>
      </c>
      <c r="B7" s="4" t="inlineStr">
        <is>
          <t xml:space="preserve"> </t>
        </is>
      </c>
      <c r="C7" s="4" t="inlineStr">
        <is>
          <t xml:space="preserve"> </t>
        </is>
      </c>
      <c r="D7" s="4" t="inlineStr">
        <is>
          <t xml:space="preserve"> </t>
        </is>
      </c>
      <c r="E7" s="6" t="n">
        <v>1450000</v>
      </c>
      <c r="F7" s="9" t="n">
        <v>10000000</v>
      </c>
      <c r="G7" s="4" t="inlineStr">
        <is>
          <t xml:space="preserve"> </t>
        </is>
      </c>
      <c r="H7" s="4" t="inlineStr">
        <is>
          <t xml:space="preserve"> </t>
        </is>
      </c>
    </row>
    <row r="8">
      <c r="A8" s="4" t="inlineStr">
        <is>
          <t>Debt Instrument, Interest Rate, Stated Percentage</t>
        </is>
      </c>
      <c r="B8" s="4" t="inlineStr">
        <is>
          <t xml:space="preserve"> </t>
        </is>
      </c>
      <c r="C8" s="4" t="inlineStr">
        <is>
          <t xml:space="preserve"> </t>
        </is>
      </c>
      <c r="D8" s="4" t="inlineStr">
        <is>
          <t xml:space="preserve"> </t>
        </is>
      </c>
      <c r="E8" s="10" t="n">
        <v>0.0325</v>
      </c>
      <c r="F8" s="10" t="n">
        <v>0.0325</v>
      </c>
      <c r="G8" s="4" t="inlineStr">
        <is>
          <t xml:space="preserve"> </t>
        </is>
      </c>
      <c r="H8" s="4" t="inlineStr">
        <is>
          <t xml:space="preserve"> </t>
        </is>
      </c>
    </row>
    <row r="9">
      <c r="A9" s="4" t="inlineStr">
        <is>
          <t>Long-Term Debt</t>
        </is>
      </c>
      <c r="B9" s="4" t="inlineStr">
        <is>
          <t xml:space="preserve"> </t>
        </is>
      </c>
      <c r="C9" s="5" t="n">
        <v>2782686</v>
      </c>
      <c r="D9" s="5" t="n">
        <v>2757176</v>
      </c>
      <c r="E9" s="4" t="inlineStr">
        <is>
          <t xml:space="preserve"> </t>
        </is>
      </c>
      <c r="F9" s="4" t="inlineStr">
        <is>
          <t xml:space="preserve"> </t>
        </is>
      </c>
      <c r="G9" s="4" t="inlineStr">
        <is>
          <t xml:space="preserve"> </t>
        </is>
      </c>
      <c r="H9" s="4" t="inlineStr">
        <is>
          <t xml:space="preserve"> </t>
        </is>
      </c>
    </row>
    <row r="10">
      <c r="A10" s="4" t="inlineStr">
        <is>
          <t>Revolving Credit Facility [Member] | JP Morgan Chase Ban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of Credit Facility, Maximum Borrowing Capacity</t>
        </is>
      </c>
      <c r="B11" s="6" t="n">
        <v>1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Term Line of Credit</t>
        </is>
      </c>
      <c r="B12" s="4" t="inlineStr">
        <is>
          <t xml:space="preserve"> </t>
        </is>
      </c>
      <c r="C12" s="6" t="n">
        <v>1192645</v>
      </c>
      <c r="D12" s="6" t="n">
        <v>3600000</v>
      </c>
      <c r="E12" s="4" t="inlineStr">
        <is>
          <t xml:space="preserve"> </t>
        </is>
      </c>
      <c r="F12" s="4" t="inlineStr">
        <is>
          <t xml:space="preserve"> </t>
        </is>
      </c>
      <c r="G12" s="4" t="inlineStr">
        <is>
          <t xml:space="preserve"> </t>
        </is>
      </c>
      <c r="H12" s="4" t="inlineStr">
        <is>
          <t xml:space="preserve"> </t>
        </is>
      </c>
    </row>
    <row r="13">
      <c r="A13" s="4" t="inlineStr">
        <is>
          <t>CB Floating Rate Floor</t>
        </is>
      </c>
      <c r="B13" s="10" t="n">
        <v>0.0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Covenants, Fixed Charge Coverage Ratio</t>
        </is>
      </c>
      <c r="B14" s="11" t="n">
        <v>1.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olving Credit Facility [Member] | JP Morgan Chase Bank [Member] | Secured Overnight Financing Rate (SOFR) Overnight Index Swap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Basis Spread on Variable Rate</t>
        </is>
      </c>
      <c r="B16" s="10" t="n">
        <v>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olving Credit Facility [Member] | JP Morgan Chase Bank [Member] | Adjusted SOFR Rate Applicable Margi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Basis Spread on Variable Rate</t>
        </is>
      </c>
      <c r="B18" s="10" t="n">
        <v>0.02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andby Letters of Credit [Member] | JP Morgan Chase Ban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 Maximum Borrowing Capacity</t>
        </is>
      </c>
      <c r="B20" s="6" t="n">
        <v>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ote 8 - Stockholders' Equity (Details Textual) - shares</t>
        </is>
      </c>
      <c r="D1" s="2" t="inlineStr">
        <is>
          <t>6 Months Ended</t>
        </is>
      </c>
    </row>
    <row r="2">
      <c r="B2" s="2" t="inlineStr">
        <is>
          <t>Sep. 01, 2023</t>
        </is>
      </c>
      <c r="C2" s="2" t="inlineStr">
        <is>
          <t>Sep. 01, 2022</t>
        </is>
      </c>
      <c r="D2" s="2" t="inlineStr">
        <is>
          <t>Feb. 29, 2024</t>
        </is>
      </c>
      <c r="E2" s="2" t="inlineStr">
        <is>
          <t>Feb. 28, 2023</t>
        </is>
      </c>
    </row>
    <row r="3">
      <c r="A3" s="4" t="inlineStr">
        <is>
          <t>Stock Repurchased and Retired During Period, Shares (in shares)</t>
        </is>
      </c>
      <c r="B3" s="4" t="inlineStr">
        <is>
          <t xml:space="preserve"> </t>
        </is>
      </c>
      <c r="C3" s="4" t="inlineStr">
        <is>
          <t xml:space="preserve"> </t>
        </is>
      </c>
      <c r="D3" s="5" t="n">
        <v>0</v>
      </c>
      <c r="E3" s="5" t="n">
        <v>0</v>
      </c>
    </row>
    <row r="4">
      <c r="A4" s="4" t="inlineStr">
        <is>
          <t>Stock Issued During Period, Shares, Employee Stock Purchase Plans</t>
        </is>
      </c>
      <c r="B4" s="5" t="n">
        <v>3496</v>
      </c>
      <c r="C4" s="5" t="n">
        <v>3620</v>
      </c>
      <c r="D4" s="4" t="inlineStr">
        <is>
          <t xml:space="preserve"> </t>
        </is>
      </c>
      <c r="E4" s="4" t="inlineStr">
        <is>
          <t xml:space="preserve"> </t>
        </is>
      </c>
    </row>
    <row r="5">
      <c r="A5" s="4" t="inlineStr">
        <is>
          <t>ESPP [Member]</t>
        </is>
      </c>
      <c r="B5" s="4" t="inlineStr">
        <is>
          <t xml:space="preserve"> </t>
        </is>
      </c>
      <c r="C5" s="4" t="inlineStr">
        <is>
          <t xml:space="preserve"> </t>
        </is>
      </c>
      <c r="D5" s="4" t="inlineStr">
        <is>
          <t xml:space="preserve"> </t>
        </is>
      </c>
      <c r="E5" s="4" t="inlineStr">
        <is>
          <t xml:space="preserve"> </t>
        </is>
      </c>
    </row>
    <row r="6">
      <c r="A6" s="4" t="inlineStr">
        <is>
          <t>Share-Based Compensation Arrangement by Share-Based Payment Award, Number of Shares Available for Grant</t>
        </is>
      </c>
      <c r="B6" s="4" t="inlineStr">
        <is>
          <t xml:space="preserve"> </t>
        </is>
      </c>
      <c r="C6" s="4" t="inlineStr">
        <is>
          <t xml:space="preserve"> </t>
        </is>
      </c>
      <c r="D6" s="5" t="n">
        <v>58538</v>
      </c>
      <c r="E6"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74" customWidth="1" min="1" max="1"/>
    <col width="15" customWidth="1" min="2" max="2"/>
    <col width="16" customWidth="1" min="3" max="3"/>
    <col width="16" customWidth="1" min="4" max="4"/>
    <col width="16" customWidth="1" min="5" max="5"/>
    <col width="15" customWidth="1" min="6" max="6"/>
    <col width="14" customWidth="1" min="7" max="7"/>
    <col width="15" customWidth="1" min="8" max="8"/>
    <col width="14" customWidth="1" min="9" max="9"/>
  </cols>
  <sheetData>
    <row r="1">
      <c r="A1" s="1" t="inlineStr">
        <is>
          <t>Note 8 - Stockholders' Equity - Dividends Declared (Details) - $ / shares</t>
        </is>
      </c>
      <c r="F1" s="2" t="inlineStr">
        <is>
          <t>3 Months Ended</t>
        </is>
      </c>
      <c r="H1" s="2" t="inlineStr">
        <is>
          <t>6 Months Ended</t>
        </is>
      </c>
    </row>
    <row r="2">
      <c r="B2" s="2" t="inlineStr">
        <is>
          <t>Jan. 17, 2024</t>
        </is>
      </c>
      <c r="C2" s="2" t="inlineStr">
        <is>
          <t>Oct. 18, 2023</t>
        </is>
      </c>
      <c r="D2" s="2" t="inlineStr">
        <is>
          <t>Jan. 20, 2023</t>
        </is>
      </c>
      <c r="E2" s="2" t="inlineStr">
        <is>
          <t>Oct. 20, 2022</t>
        </is>
      </c>
      <c r="F2" s="2" t="inlineStr">
        <is>
          <t>Feb. 29, 2024</t>
        </is>
      </c>
      <c r="G2" s="2" t="inlineStr">
        <is>
          <t>Feb. 28, 2023</t>
        </is>
      </c>
      <c r="H2" s="2" t="inlineStr">
        <is>
          <t>Feb. 29, 2024</t>
        </is>
      </c>
      <c r="I2" s="2" t="inlineStr">
        <is>
          <t>Feb. 28, 2023</t>
        </is>
      </c>
    </row>
    <row r="3">
      <c r="A3" s="4" t="inlineStr">
        <is>
          <t>CASH DIVIDENDS DECLARED PER COMMON SHARE (in dollars per share)</t>
        </is>
      </c>
      <c r="B3" s="7" t="n">
        <v>0.07000000000000001</v>
      </c>
      <c r="C3" s="7" t="n">
        <v>0.07000000000000001</v>
      </c>
      <c r="D3" s="7" t="n">
        <v>0.07000000000000001</v>
      </c>
      <c r="E3" s="7" t="n">
        <v>0.07000000000000001</v>
      </c>
      <c r="F3" s="7" t="n">
        <v>0.07000000000000001</v>
      </c>
      <c r="G3" s="7" t="n">
        <v>0.07000000000000001</v>
      </c>
      <c r="H3" s="7" t="n">
        <v>0.14</v>
      </c>
      <c r="I3" s="7" t="n">
        <v>0.14</v>
      </c>
    </row>
    <row r="4">
      <c r="A4" s="4" t="inlineStr">
        <is>
          <t>Record Date</t>
        </is>
      </c>
      <c r="B4" s="4" t="inlineStr">
        <is>
          <t>Jan. 31,  2024</t>
        </is>
      </c>
      <c r="C4" s="4" t="inlineStr">
        <is>
          <t>Nov.  01,  2023</t>
        </is>
      </c>
      <c r="D4" s="4" t="inlineStr">
        <is>
          <t>Feb.  01,  2023</t>
        </is>
      </c>
      <c r="E4" s="4" t="inlineStr">
        <is>
          <t>Nov.  03,  2022</t>
        </is>
      </c>
      <c r="F4" s="4" t="inlineStr">
        <is>
          <t xml:space="preserve"> </t>
        </is>
      </c>
      <c r="G4" s="4" t="inlineStr">
        <is>
          <t xml:space="preserve"> </t>
        </is>
      </c>
      <c r="H4" s="4" t="inlineStr">
        <is>
          <t xml:space="preserve"> </t>
        </is>
      </c>
      <c r="I4" s="4" t="inlineStr">
        <is>
          <t xml:space="preserve"> </t>
        </is>
      </c>
    </row>
    <row r="5">
      <c r="A5" s="4" t="inlineStr">
        <is>
          <t>Payable Date</t>
        </is>
      </c>
      <c r="B5" s="4" t="inlineStr">
        <is>
          <t>Feb. 14,  2024</t>
        </is>
      </c>
      <c r="C5" s="4" t="inlineStr">
        <is>
          <t>Nov. 15,  2023</t>
        </is>
      </c>
      <c r="D5" s="4" t="inlineStr">
        <is>
          <t>Feb. 15,  2023</t>
        </is>
      </c>
      <c r="E5" s="4" t="inlineStr">
        <is>
          <t>Nov. 16,  2022</t>
        </is>
      </c>
      <c r="F5" s="4" t="inlineStr">
        <is>
          <t xml:space="preserve"> </t>
        </is>
      </c>
      <c r="G5" s="4" t="inlineStr">
        <is>
          <t xml:space="preserve"> </t>
        </is>
      </c>
      <c r="H5" s="4" t="inlineStr">
        <is>
          <t xml:space="preserve"> </t>
        </is>
      </c>
      <c r="I5" s="4" t="inlineStr">
        <is>
          <t xml:space="preserve"> </t>
        </is>
      </c>
    </row>
  </sheetData>
  <mergeCells count="3">
    <mergeCell ref="A1:A2"/>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Net Income Per Common Share (Details Textual) - shares</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580869</v>
      </c>
      <c r="C4" s="5" t="n">
        <v>305514</v>
      </c>
      <c r="D4" s="5" t="n">
        <v>580869</v>
      </c>
      <c r="E4" s="5" t="n">
        <v>30551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Net Income Per Common Share - Reconciliation of the Earnings Per Share Computations (Details) - USD ($)</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4" t="inlineStr">
        <is>
          <t>Net income</t>
        </is>
      </c>
      <c r="B3" s="6" t="n">
        <v>1701169</v>
      </c>
      <c r="C3" s="6" t="n">
        <v>411497</v>
      </c>
      <c r="D3" s="6" t="n">
        <v>2596690</v>
      </c>
      <c r="E3" s="6" t="n">
        <v>913739</v>
      </c>
    </row>
    <row r="4">
      <c r="A4" s="4" t="inlineStr">
        <is>
          <t>Basic-weighted shares outstanding (in shares)</t>
        </is>
      </c>
      <c r="B4" s="5" t="n">
        <v>9427598</v>
      </c>
      <c r="C4" s="5" t="n">
        <v>9366357</v>
      </c>
      <c r="D4" s="5" t="n">
        <v>9427588</v>
      </c>
      <c r="E4" s="5" t="n">
        <v>9353989</v>
      </c>
    </row>
    <row r="5">
      <c r="A5" s="4" t="inlineStr">
        <is>
          <t>Weighted shares assumed upon exercise of stock options (in shares)</t>
        </is>
      </c>
      <c r="B5" s="5" t="n">
        <v>296073</v>
      </c>
      <c r="C5" s="5" t="n">
        <v>381104</v>
      </c>
      <c r="D5" s="5" t="n">
        <v>287533</v>
      </c>
      <c r="E5" s="5" t="n">
        <v>391177</v>
      </c>
    </row>
    <row r="6">
      <c r="A6" s="4" t="inlineStr">
        <is>
          <t>Diluted – weighted shares outstanding (in shares)</t>
        </is>
      </c>
      <c r="B6" s="5" t="n">
        <v>9723671</v>
      </c>
      <c r="C6" s="5" t="n">
        <v>9747461</v>
      </c>
      <c r="D6" s="5" t="n">
        <v>9715121</v>
      </c>
      <c r="E6" s="5" t="n">
        <v>9745166</v>
      </c>
    </row>
    <row r="7">
      <c r="A7" s="4" t="inlineStr">
        <is>
          <t>Basic net income per share: (in dollars per share)</t>
        </is>
      </c>
      <c r="B7" s="7" t="n">
        <v>0.18</v>
      </c>
      <c r="C7" s="7" t="n">
        <v>0.04</v>
      </c>
      <c r="D7" s="7" t="n">
        <v>0.28</v>
      </c>
      <c r="E7" s="8" t="n">
        <v>0.1</v>
      </c>
    </row>
    <row r="8">
      <c r="A8" s="4" t="inlineStr">
        <is>
          <t>Diluted net income per share: (in dollars per share)</t>
        </is>
      </c>
      <c r="B8" s="7" t="n">
        <v>0.17</v>
      </c>
      <c r="C8" s="7" t="n">
        <v>0.04</v>
      </c>
      <c r="D8" s="7" t="n">
        <v>0.27</v>
      </c>
      <c r="E8" s="7" t="n">
        <v>0.0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3" customWidth="1" min="3" max="3"/>
    <col width="17" customWidth="1" min="4" max="4"/>
    <col width="14" customWidth="1" min="5" max="5"/>
  </cols>
  <sheetData>
    <row r="1">
      <c r="A1" s="1" t="inlineStr">
        <is>
          <t>Note 10 - Stock-based Compensation (Details Textual) - USD ($)</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4" t="inlineStr">
        <is>
          <t>Share-Based Compensation Arrangement by Share-Based Payment Award, Options, Grants in Period, Weighted Average Grant Date Fair Value</t>
        </is>
      </c>
      <c r="B3" s="7" t="n">
        <v>5.04</v>
      </c>
      <c r="C3" s="7" t="n">
        <v>4.75</v>
      </c>
      <c r="D3" s="4" t="inlineStr">
        <is>
          <t xml:space="preserve"> </t>
        </is>
      </c>
      <c r="E3" s="4" t="inlineStr">
        <is>
          <t xml:space="preserve"> </t>
        </is>
      </c>
    </row>
    <row r="4">
      <c r="A4" s="4" t="inlineStr">
        <is>
          <t>Share-Based Compensation Arrangement by Share-Based Payment Award, Options, Outstanding, Weighted Average Remaining Contractual Term (Year)</t>
        </is>
      </c>
      <c r="B4" s="4" t="inlineStr">
        <is>
          <t>6 years 3 months 21 days</t>
        </is>
      </c>
      <c r="C4" s="4" t="inlineStr">
        <is>
          <t>6 years 5 months 1 day</t>
        </is>
      </c>
      <c r="D4" s="4" t="inlineStr">
        <is>
          <t xml:space="preserve"> </t>
        </is>
      </c>
      <c r="E4" s="4" t="inlineStr">
        <is>
          <t xml:space="preserve"> </t>
        </is>
      </c>
    </row>
    <row r="5">
      <c r="A5" s="4" t="inlineStr">
        <is>
          <t>Share-Based Payment Arrangement, Expense</t>
        </is>
      </c>
      <c r="B5" s="4" t="inlineStr">
        <is>
          <t xml:space="preserve"> </t>
        </is>
      </c>
      <c r="C5" s="4" t="inlineStr">
        <is>
          <t xml:space="preserve"> </t>
        </is>
      </c>
      <c r="D5" s="6" t="n">
        <v>694874</v>
      </c>
      <c r="E5" s="6" t="n">
        <v>667008</v>
      </c>
    </row>
    <row r="6">
      <c r="A6" s="4" t="inlineStr">
        <is>
          <t>Share-Based Payment Arrangement, Nonvested Award, Cost Not yet Recognized, Amount</t>
        </is>
      </c>
      <c r="B6" s="6" t="n">
        <v>1693930</v>
      </c>
      <c r="C6" s="4" t="inlineStr">
        <is>
          <t xml:space="preserve"> </t>
        </is>
      </c>
      <c r="D6" s="6" t="n">
        <v>1693930</v>
      </c>
      <c r="E6" s="4" t="inlineStr">
        <is>
          <t xml:space="preserve"> </t>
        </is>
      </c>
    </row>
    <row r="7">
      <c r="A7" s="4" t="inlineStr">
        <is>
          <t>Share-Based Payment Arrangement, Nonvested Award, Cost Not yet Recognized, Period for Recognition</t>
        </is>
      </c>
      <c r="B7" s="4" t="inlineStr">
        <is>
          <t xml:space="preserve"> </t>
        </is>
      </c>
      <c r="C7" s="4" t="inlineStr">
        <is>
          <t xml:space="preserve"> </t>
        </is>
      </c>
      <c r="D7" s="4" t="inlineStr">
        <is>
          <t>2 years 6 months</t>
        </is>
      </c>
      <c r="E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0 - Stock-based Compensation - Stock Option Activity (Details)</t>
        </is>
      </c>
      <c r="B1" s="2" t="inlineStr">
        <is>
          <t>6 Months Ended</t>
        </is>
      </c>
    </row>
    <row r="2">
      <c r="B2" s="2" t="inlineStr">
        <is>
          <t>Feb. 29, 2024 $ / shares shares</t>
        </is>
      </c>
    </row>
    <row r="3">
      <c r="A3" s="4" t="inlineStr">
        <is>
          <t>Outstanding, shares (in shares) | shares</t>
        </is>
      </c>
      <c r="B3" s="5" t="n">
        <v>1557131</v>
      </c>
    </row>
    <row r="4">
      <c r="A4" s="4" t="inlineStr">
        <is>
          <t>Outstanding, weighted average exercise price (in dollars per share) | $ / shares</t>
        </is>
      </c>
      <c r="B4" s="7" t="n">
        <v>11.08</v>
      </c>
    </row>
    <row r="5">
      <c r="A5" s="4" t="inlineStr">
        <is>
          <t>Options granted, shares (in shares) | shares</t>
        </is>
      </c>
      <c r="B5" s="5" t="n">
        <v>269845</v>
      </c>
    </row>
    <row r="6">
      <c r="A6" s="4" t="inlineStr">
        <is>
          <t>Options granted, weighted average exercise price (in dollars per share) | $ / shares</t>
        </is>
      </c>
      <c r="B6" s="7" t="n">
        <v>13.25</v>
      </c>
    </row>
    <row r="7">
      <c r="A7" s="4" t="inlineStr">
        <is>
          <t>Options exercised, shares (in shares) | shares</t>
        </is>
      </c>
      <c r="B7" s="5" t="n">
        <v>0</v>
      </c>
    </row>
    <row r="8">
      <c r="A8" s="4" t="inlineStr">
        <is>
          <t>Options exercised, weighted average exercise price (in dollars per share) | $ / shares</t>
        </is>
      </c>
      <c r="B8" s="6" t="n">
        <v>0</v>
      </c>
    </row>
    <row r="9">
      <c r="A9" s="4" t="inlineStr">
        <is>
          <t>Cancelled, shares (in shares) | shares</t>
        </is>
      </c>
      <c r="B9" s="5" t="n">
        <v>0</v>
      </c>
    </row>
    <row r="10">
      <c r="A10" s="4" t="inlineStr">
        <is>
          <t>Cancelled, weighted average exercise price (in dollars per share) | $ / shares</t>
        </is>
      </c>
      <c r="B10" s="6" t="n">
        <v>0</v>
      </c>
    </row>
    <row r="11">
      <c r="A11" s="4" t="inlineStr">
        <is>
          <t>Outstanding, shares (in shares) | shares</t>
        </is>
      </c>
      <c r="B11" s="5" t="n">
        <v>1826976</v>
      </c>
    </row>
    <row r="12">
      <c r="A12" s="4" t="inlineStr">
        <is>
          <t>Outstanding, weighted average exercise price (in dollars per share) | $ / shares</t>
        </is>
      </c>
      <c r="B12" s="8" t="n">
        <v>11.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5" customWidth="1" min="2" max="2"/>
  </cols>
  <sheetData>
    <row r="1">
      <c r="A1" s="1" t="inlineStr">
        <is>
          <t>Note 11 - Segment and Geographic Information (Details Textual)</t>
        </is>
      </c>
      <c r="B1" s="2" t="inlineStr">
        <is>
          <t>6 Months Ended</t>
        </is>
      </c>
    </row>
    <row r="2">
      <c r="B2" s="2" t="inlineStr">
        <is>
          <t>Feb. 29, 2024</t>
        </is>
      </c>
    </row>
    <row r="3">
      <c r="A3" s="4" t="inlineStr">
        <is>
          <t>2</t>
        </is>
      </c>
      <c r="B3"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egment and Geographic Information - Net Sales by Segment (Details) - USD ($)</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4" t="inlineStr">
        <is>
          <t>Net sales</t>
        </is>
      </c>
      <c r="B3" s="6" t="n">
        <v>20842538</v>
      </c>
      <c r="C3" s="6" t="n">
        <v>18270825</v>
      </c>
      <c r="D3" s="6" t="n">
        <v>41024213</v>
      </c>
      <c r="E3" s="6" t="n">
        <v>38223591</v>
      </c>
    </row>
    <row r="4">
      <c r="A4" s="4" t="inlineStr">
        <is>
          <t>Poland</t>
        </is>
      </c>
      <c r="B4" s="6" t="n">
        <v>1303059</v>
      </c>
      <c r="C4" s="6" t="n">
        <v>1252746</v>
      </c>
      <c r="D4" s="6" t="n">
        <v>2552017</v>
      </c>
      <c r="E4" s="6" t="n">
        <v>2434551</v>
      </c>
    </row>
    <row r="5">
      <c r="A5" s="4" t="inlineStr">
        <is>
          <t>Poland</t>
        </is>
      </c>
      <c r="B5" s="12" t="n">
        <v>1</v>
      </c>
      <c r="C5" s="12" t="n">
        <v>1</v>
      </c>
      <c r="D5" s="12" t="n">
        <v>1</v>
      </c>
      <c r="E5" s="12" t="n">
        <v>1</v>
      </c>
    </row>
    <row r="6">
      <c r="A6" s="4" t="inlineStr">
        <is>
          <t>POLAND</t>
        </is>
      </c>
      <c r="B6" s="4" t="inlineStr">
        <is>
          <t xml:space="preserve"> </t>
        </is>
      </c>
      <c r="C6" s="4" t="inlineStr">
        <is>
          <t xml:space="preserve"> </t>
        </is>
      </c>
      <c r="D6" s="4" t="inlineStr">
        <is>
          <t xml:space="preserve"> </t>
        </is>
      </c>
      <c r="E6" s="4" t="inlineStr">
        <is>
          <t xml:space="preserve"> </t>
        </is>
      </c>
    </row>
    <row r="7">
      <c r="A7" s="4" t="inlineStr">
        <is>
          <t>Poland</t>
        </is>
      </c>
      <c r="B7" s="6" t="n">
        <v>217786</v>
      </c>
      <c r="C7" s="6" t="n">
        <v>199927</v>
      </c>
      <c r="D7" s="6" t="n">
        <v>412383</v>
      </c>
      <c r="E7" s="6" t="n">
        <v>396792</v>
      </c>
    </row>
    <row r="8">
      <c r="A8" s="4" t="inlineStr">
        <is>
          <t>Poland</t>
        </is>
      </c>
      <c r="B8" s="10" t="n">
        <v>0.167</v>
      </c>
      <c r="C8" s="12" t="n">
        <v>0.16</v>
      </c>
      <c r="D8" s="10" t="n">
        <v>0.162</v>
      </c>
      <c r="E8" s="10" t="n">
        <v>0.163</v>
      </c>
    </row>
    <row r="9">
      <c r="A9" s="4" t="inlineStr">
        <is>
          <t>GERMANY</t>
        </is>
      </c>
      <c r="B9" s="4" t="inlineStr">
        <is>
          <t xml:space="preserve"> </t>
        </is>
      </c>
      <c r="C9" s="4" t="inlineStr">
        <is>
          <t xml:space="preserve"> </t>
        </is>
      </c>
      <c r="D9" s="4" t="inlineStr">
        <is>
          <t xml:space="preserve"> </t>
        </is>
      </c>
      <c r="E9" s="4" t="inlineStr">
        <is>
          <t xml:space="preserve"> </t>
        </is>
      </c>
    </row>
    <row r="10">
      <c r="A10" s="4" t="inlineStr">
        <is>
          <t>Poland</t>
        </is>
      </c>
      <c r="B10" s="6" t="n">
        <v>206740</v>
      </c>
      <c r="C10" s="6" t="n">
        <v>202964</v>
      </c>
      <c r="D10" s="6" t="n">
        <v>415803</v>
      </c>
      <c r="E10" s="6" t="n">
        <v>386623</v>
      </c>
    </row>
    <row r="11">
      <c r="A11" s="4" t="inlineStr">
        <is>
          <t>Poland</t>
        </is>
      </c>
      <c r="B11" s="10" t="n">
        <v>0.159</v>
      </c>
      <c r="C11" s="10" t="n">
        <v>0.162</v>
      </c>
      <c r="D11" s="10" t="n">
        <v>0.163</v>
      </c>
      <c r="E11" s="10" t="n">
        <v>0.159</v>
      </c>
    </row>
    <row r="12">
      <c r="A12" s="4" t="inlineStr">
        <is>
          <t>FRANCE</t>
        </is>
      </c>
      <c r="B12" s="4" t="inlineStr">
        <is>
          <t xml:space="preserve"> </t>
        </is>
      </c>
      <c r="C12" s="4" t="inlineStr">
        <is>
          <t xml:space="preserve"> </t>
        </is>
      </c>
      <c r="D12" s="4" t="inlineStr">
        <is>
          <t xml:space="preserve"> </t>
        </is>
      </c>
      <c r="E12" s="4" t="inlineStr">
        <is>
          <t xml:space="preserve"> </t>
        </is>
      </c>
    </row>
    <row r="13">
      <c r="A13" s="4" t="inlineStr">
        <is>
          <t>Poland</t>
        </is>
      </c>
      <c r="B13" s="6" t="n">
        <v>195176</v>
      </c>
      <c r="C13" s="6" t="n">
        <v>118938</v>
      </c>
      <c r="D13" s="6" t="n">
        <v>248076</v>
      </c>
      <c r="E13" s="6" t="n">
        <v>301715</v>
      </c>
    </row>
    <row r="14">
      <c r="A14" s="4" t="inlineStr">
        <is>
          <t>Poland</t>
        </is>
      </c>
      <c r="B14" s="12" t="n">
        <v>0.15</v>
      </c>
      <c r="C14" s="10" t="n">
        <v>0.095</v>
      </c>
      <c r="D14" s="10" t="n">
        <v>0.097</v>
      </c>
      <c r="E14" s="10" t="n">
        <v>0.124</v>
      </c>
    </row>
    <row r="15">
      <c r="A15" s="4" t="inlineStr">
        <is>
          <t>JAPAN</t>
        </is>
      </c>
      <c r="B15" s="4" t="inlineStr">
        <is>
          <t xml:space="preserve"> </t>
        </is>
      </c>
      <c r="C15" s="4" t="inlineStr">
        <is>
          <t xml:space="preserve"> </t>
        </is>
      </c>
      <c r="D15" s="4" t="inlineStr">
        <is>
          <t xml:space="preserve"> </t>
        </is>
      </c>
      <c r="E15" s="4" t="inlineStr">
        <is>
          <t xml:space="preserve"> </t>
        </is>
      </c>
    </row>
    <row r="16">
      <c r="A16" s="4" t="inlineStr">
        <is>
          <t>Poland</t>
        </is>
      </c>
      <c r="B16" s="6" t="n">
        <v>111995</v>
      </c>
      <c r="C16" s="6" t="n">
        <v>153795</v>
      </c>
      <c r="D16" s="6" t="n">
        <v>317142</v>
      </c>
      <c r="E16" s="6" t="n">
        <v>228295</v>
      </c>
    </row>
    <row r="17">
      <c r="A17" s="4" t="inlineStr">
        <is>
          <t>Poland</t>
        </is>
      </c>
      <c r="B17" s="10" t="n">
        <v>0.08599999999999999</v>
      </c>
      <c r="C17" s="10" t="n">
        <v>0.123</v>
      </c>
      <c r="D17" s="10" t="n">
        <v>0.124</v>
      </c>
      <c r="E17" s="10" t="n">
        <v>0.094</v>
      </c>
    </row>
    <row r="18">
      <c r="A18" s="4" t="inlineStr">
        <is>
          <t>SWEDEN</t>
        </is>
      </c>
      <c r="B18" s="4" t="inlineStr">
        <is>
          <t xml:space="preserve"> </t>
        </is>
      </c>
      <c r="C18" s="4" t="inlineStr">
        <is>
          <t xml:space="preserve"> </t>
        </is>
      </c>
      <c r="D18" s="4" t="inlineStr">
        <is>
          <t xml:space="preserve"> </t>
        </is>
      </c>
      <c r="E18" s="4" t="inlineStr">
        <is>
          <t xml:space="preserve"> </t>
        </is>
      </c>
    </row>
    <row r="19">
      <c r="A19" s="4" t="inlineStr">
        <is>
          <t>Poland</t>
        </is>
      </c>
      <c r="B19" s="6" t="n">
        <v>102984</v>
      </c>
      <c r="C19" s="6" t="n">
        <v>112615</v>
      </c>
      <c r="D19" s="6" t="n">
        <v>213520</v>
      </c>
      <c r="E19" s="6" t="n">
        <v>213051</v>
      </c>
    </row>
    <row r="20">
      <c r="A20" s="4" t="inlineStr">
        <is>
          <t>Poland</t>
        </is>
      </c>
      <c r="B20" s="10" t="n">
        <v>0.079</v>
      </c>
      <c r="C20" s="12" t="n">
        <v>0.09</v>
      </c>
      <c r="D20" s="10" t="n">
        <v>0.08400000000000001</v>
      </c>
      <c r="E20" s="10" t="n">
        <v>0.08799999999999999</v>
      </c>
    </row>
    <row r="21">
      <c r="A21" s="4" t="inlineStr">
        <is>
          <t>FINLAND</t>
        </is>
      </c>
      <c r="B21" s="4" t="inlineStr">
        <is>
          <t xml:space="preserve"> </t>
        </is>
      </c>
      <c r="C21" s="4" t="inlineStr">
        <is>
          <t xml:space="preserve"> </t>
        </is>
      </c>
      <c r="D21" s="4" t="inlineStr">
        <is>
          <t xml:space="preserve"> </t>
        </is>
      </c>
      <c r="E21" s="4" t="inlineStr">
        <is>
          <t xml:space="preserve"> </t>
        </is>
      </c>
    </row>
    <row r="22">
      <c r="A22" s="4" t="inlineStr">
        <is>
          <t>Poland</t>
        </is>
      </c>
      <c r="B22" s="6" t="n">
        <v>95748</v>
      </c>
      <c r="C22" s="6" t="n">
        <v>91620</v>
      </c>
      <c r="D22" s="6" t="n">
        <v>199492</v>
      </c>
      <c r="E22" s="6" t="n">
        <v>182052</v>
      </c>
    </row>
    <row r="23">
      <c r="A23" s="4" t="inlineStr">
        <is>
          <t>Poland</t>
        </is>
      </c>
      <c r="B23" s="10" t="n">
        <v>0.073</v>
      </c>
      <c r="C23" s="10" t="n">
        <v>0.073</v>
      </c>
      <c r="D23" s="10" t="n">
        <v>0.078</v>
      </c>
      <c r="E23" s="10" t="n">
        <v>0.075</v>
      </c>
    </row>
    <row r="24">
      <c r="A24" s="4" t="inlineStr">
        <is>
          <t>THAILAND</t>
        </is>
      </c>
      <c r="B24" s="4" t="inlineStr">
        <is>
          <t xml:space="preserve"> </t>
        </is>
      </c>
      <c r="C24" s="4" t="inlineStr">
        <is>
          <t xml:space="preserve"> </t>
        </is>
      </c>
      <c r="D24" s="4" t="inlineStr">
        <is>
          <t xml:space="preserve"> </t>
        </is>
      </c>
      <c r="E24" s="4" t="inlineStr">
        <is>
          <t xml:space="preserve"> </t>
        </is>
      </c>
    </row>
    <row r="25">
      <c r="A25" s="4" t="inlineStr">
        <is>
          <t>Poland</t>
        </is>
      </c>
      <c r="B25" s="6" t="n">
        <v>90264</v>
      </c>
      <c r="C25" s="6" t="n">
        <v>91601</v>
      </c>
      <c r="D25" s="6" t="n">
        <v>169702</v>
      </c>
      <c r="E25" s="6" t="n">
        <v>174557</v>
      </c>
    </row>
    <row r="26">
      <c r="A26" s="4" t="inlineStr">
        <is>
          <t>Poland</t>
        </is>
      </c>
      <c r="B26" s="10" t="n">
        <v>0.06900000000000001</v>
      </c>
      <c r="C26" s="10" t="n">
        <v>0.073</v>
      </c>
      <c r="D26" s="10" t="n">
        <v>0.066</v>
      </c>
      <c r="E26" s="10" t="n">
        <v>0.07199999999999999</v>
      </c>
    </row>
    <row r="27">
      <c r="A27" s="4" t="inlineStr">
        <is>
          <t>CZECHIA</t>
        </is>
      </c>
      <c r="B27" s="4" t="inlineStr">
        <is>
          <t xml:space="preserve"> </t>
        </is>
      </c>
      <c r="C27" s="4" t="inlineStr">
        <is>
          <t xml:space="preserve"> </t>
        </is>
      </c>
      <c r="D27" s="4" t="inlineStr">
        <is>
          <t xml:space="preserve"> </t>
        </is>
      </c>
      <c r="E27" s="4" t="inlineStr">
        <is>
          <t xml:space="preserve"> </t>
        </is>
      </c>
    </row>
    <row r="28">
      <c r="A28" s="4" t="inlineStr">
        <is>
          <t>Poland</t>
        </is>
      </c>
      <c r="B28" s="6" t="n">
        <v>84789</v>
      </c>
      <c r="C28" s="6" t="n">
        <v>91001</v>
      </c>
      <c r="D28" s="6" t="n">
        <v>162601</v>
      </c>
      <c r="E28" s="6" t="n">
        <v>171333</v>
      </c>
    </row>
    <row r="29">
      <c r="A29" s="4" t="inlineStr">
        <is>
          <t>Poland</t>
        </is>
      </c>
      <c r="B29" s="10" t="n">
        <v>0.065</v>
      </c>
      <c r="C29" s="10" t="n">
        <v>0.073</v>
      </c>
      <c r="D29" s="10" t="n">
        <v>0.064</v>
      </c>
      <c r="E29" s="12" t="n">
        <v>0.07000000000000001</v>
      </c>
    </row>
    <row r="30">
      <c r="A30" s="4" t="inlineStr">
        <is>
          <t>KOREA, REPUBLIC OF</t>
        </is>
      </c>
      <c r="B30" s="4" t="inlineStr">
        <is>
          <t xml:space="preserve"> </t>
        </is>
      </c>
      <c r="C30" s="4" t="inlineStr">
        <is>
          <t xml:space="preserve"> </t>
        </is>
      </c>
      <c r="D30" s="4" t="inlineStr">
        <is>
          <t xml:space="preserve"> </t>
        </is>
      </c>
      <c r="E30" s="4" t="inlineStr">
        <is>
          <t xml:space="preserve"> </t>
        </is>
      </c>
    </row>
    <row r="31">
      <c r="A31" s="4" t="inlineStr">
        <is>
          <t>Poland</t>
        </is>
      </c>
      <c r="B31" s="6" t="n">
        <v>63381</v>
      </c>
      <c r="C31" s="6" t="n">
        <v>65803</v>
      </c>
      <c r="D31" s="6" t="n">
        <v>138338</v>
      </c>
      <c r="E31" s="6" t="n">
        <v>129197</v>
      </c>
    </row>
    <row r="32">
      <c r="A32" s="4" t="inlineStr">
        <is>
          <t>Poland</t>
        </is>
      </c>
      <c r="B32" s="10" t="n">
        <v>0.049</v>
      </c>
      <c r="C32" s="10" t="n">
        <v>0.053</v>
      </c>
      <c r="D32" s="10" t="n">
        <v>0.054</v>
      </c>
      <c r="E32" s="10" t="n">
        <v>0.053</v>
      </c>
    </row>
    <row r="33">
      <c r="A33" s="4" t="inlineStr">
        <is>
          <t>UNITED KINGDOM</t>
        </is>
      </c>
      <c r="B33" s="4" t="inlineStr">
        <is>
          <t xml:space="preserve"> </t>
        </is>
      </c>
      <c r="C33" s="4" t="inlineStr">
        <is>
          <t xml:space="preserve"> </t>
        </is>
      </c>
      <c r="D33" s="4" t="inlineStr">
        <is>
          <t xml:space="preserve"> </t>
        </is>
      </c>
      <c r="E33" s="4" t="inlineStr">
        <is>
          <t xml:space="preserve"> </t>
        </is>
      </c>
    </row>
    <row r="34">
      <c r="A34" s="4" t="inlineStr">
        <is>
          <t>Poland</t>
        </is>
      </c>
      <c r="B34" s="6" t="n">
        <v>55101</v>
      </c>
      <c r="C34" s="6" t="n">
        <v>65648</v>
      </c>
      <c r="D34" s="6" t="n">
        <v>118251</v>
      </c>
      <c r="E34" s="6" t="n">
        <v>123339</v>
      </c>
    </row>
    <row r="35">
      <c r="A35" s="4" t="inlineStr">
        <is>
          <t>Poland</t>
        </is>
      </c>
      <c r="B35" s="10" t="n">
        <v>0.042</v>
      </c>
      <c r="C35" s="10" t="n">
        <v>0.052</v>
      </c>
      <c r="D35" s="10" t="n">
        <v>0.046</v>
      </c>
      <c r="E35" s="10" t="n">
        <v>0.051</v>
      </c>
    </row>
    <row r="36">
      <c r="A36" s="4" t="inlineStr">
        <is>
          <t>Other Countries [Member]</t>
        </is>
      </c>
      <c r="B36" s="4" t="inlineStr">
        <is>
          <t xml:space="preserve"> </t>
        </is>
      </c>
      <c r="C36" s="4" t="inlineStr">
        <is>
          <t xml:space="preserve"> </t>
        </is>
      </c>
      <c r="D36" s="4" t="inlineStr">
        <is>
          <t xml:space="preserve"> </t>
        </is>
      </c>
      <c r="E36" s="4" t="inlineStr">
        <is>
          <t xml:space="preserve"> </t>
        </is>
      </c>
    </row>
    <row r="37">
      <c r="A37" s="4" t="inlineStr">
        <is>
          <t>Net sales</t>
        </is>
      </c>
      <c r="B37" s="6" t="n">
        <v>3812566</v>
      </c>
      <c r="C37" s="6" t="n">
        <v>3076885</v>
      </c>
      <c r="D37" s="6" t="n">
        <v>6373323</v>
      </c>
      <c r="E37" s="6" t="n">
        <v>5590505</v>
      </c>
    </row>
    <row r="38">
      <c r="A38" s="4" t="inlineStr">
        <is>
          <t>Poland</t>
        </is>
      </c>
      <c r="B38" s="6" t="n">
        <v>79095</v>
      </c>
      <c r="C38" s="6" t="n">
        <v>58834</v>
      </c>
      <c r="D38" s="6" t="n">
        <v>156709</v>
      </c>
      <c r="E38" s="6" t="n">
        <v>127597</v>
      </c>
    </row>
    <row r="39">
      <c r="A39" s="4" t="inlineStr">
        <is>
          <t>Poland</t>
        </is>
      </c>
      <c r="B39" s="10" t="n">
        <v>0.061</v>
      </c>
      <c r="C39" s="10" t="n">
        <v>0.047</v>
      </c>
      <c r="D39" s="10" t="n">
        <v>0.061</v>
      </c>
      <c r="E39" s="10" t="n">
        <v>0.052</v>
      </c>
    </row>
    <row r="40">
      <c r="A40" s="4" t="inlineStr">
        <is>
          <t>ZERUST [Member]</t>
        </is>
      </c>
      <c r="B40" s="4" t="inlineStr">
        <is>
          <t xml:space="preserve"> </t>
        </is>
      </c>
      <c r="C40" s="4" t="inlineStr">
        <is>
          <t xml:space="preserve"> </t>
        </is>
      </c>
      <c r="D40" s="4" t="inlineStr">
        <is>
          <t xml:space="preserve"> </t>
        </is>
      </c>
      <c r="E40" s="4" t="inlineStr">
        <is>
          <t xml:space="preserve"> </t>
        </is>
      </c>
    </row>
    <row r="41">
      <c r="A41" s="4" t="inlineStr">
        <is>
          <t>Net sales</t>
        </is>
      </c>
      <c r="B41" s="6" t="n">
        <v>15218095</v>
      </c>
      <c r="C41" s="6" t="n">
        <v>14458747</v>
      </c>
      <c r="D41" s="6" t="n">
        <v>30623840</v>
      </c>
      <c r="E41" s="6" t="n">
        <v>29828748</v>
      </c>
    </row>
    <row r="42">
      <c r="A42" s="4" t="inlineStr">
        <is>
          <t>NaturTec [Member]</t>
        </is>
      </c>
      <c r="B42" s="4" t="inlineStr">
        <is>
          <t xml:space="preserve"> </t>
        </is>
      </c>
      <c r="C42" s="4" t="inlineStr">
        <is>
          <t xml:space="preserve"> </t>
        </is>
      </c>
      <c r="D42" s="4" t="inlineStr">
        <is>
          <t xml:space="preserve"> </t>
        </is>
      </c>
      <c r="E42" s="4" t="inlineStr">
        <is>
          <t xml:space="preserve"> </t>
        </is>
      </c>
    </row>
    <row r="43">
      <c r="A43" s="4" t="inlineStr">
        <is>
          <t>Net sales</t>
        </is>
      </c>
      <c r="B43" s="6" t="n">
        <v>5624443</v>
      </c>
      <c r="C43" s="6" t="n">
        <v>3812078</v>
      </c>
      <c r="D43" s="6" t="n">
        <v>10400373</v>
      </c>
      <c r="E43" s="6" t="n">
        <v>839484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1 - Segment and Geographic Information - Cost of Goods Sold by Segment (Details) - USD ($)</t>
        </is>
      </c>
      <c r="C1" s="2" t="inlineStr">
        <is>
          <t>3 Months Ended</t>
        </is>
      </c>
      <c r="E1" s="2" t="inlineStr">
        <is>
          <t>6 Months Ended</t>
        </is>
      </c>
    </row>
    <row r="2">
      <c r="C2" s="2" t="inlineStr">
        <is>
          <t>Feb. 29, 2024</t>
        </is>
      </c>
      <c r="D2" s="2" t="inlineStr">
        <is>
          <t>Feb. 28, 2023</t>
        </is>
      </c>
      <c r="E2" s="2" t="inlineStr">
        <is>
          <t>Feb. 29, 2024</t>
        </is>
      </c>
      <c r="F2" s="2" t="inlineStr">
        <is>
          <t>Feb. 28, 2023</t>
        </is>
      </c>
    </row>
    <row r="3">
      <c r="A3" s="4" t="inlineStr">
        <is>
          <t>Cost of goods sold</t>
        </is>
      </c>
      <c r="C3" s="6" t="n">
        <v>12503374</v>
      </c>
      <c r="D3" s="6" t="n">
        <v>11967757</v>
      </c>
      <c r="E3" s="6" t="n">
        <v>25350775</v>
      </c>
      <c r="F3" s="6" t="n">
        <v>25567399</v>
      </c>
    </row>
    <row r="4">
      <c r="A4" s="4" t="inlineStr">
        <is>
          <t>Direct Cost of Goods Sold [Member] | ZERUST [Member]</t>
        </is>
      </c>
      <c r="C4" s="4" t="inlineStr">
        <is>
          <t xml:space="preserve"> </t>
        </is>
      </c>
      <c r="D4" s="4" t="inlineStr">
        <is>
          <t xml:space="preserve"> </t>
        </is>
      </c>
      <c r="E4" s="4" t="inlineStr">
        <is>
          <t xml:space="preserve"> </t>
        </is>
      </c>
      <c r="F4" s="4" t="inlineStr">
        <is>
          <t xml:space="preserve"> </t>
        </is>
      </c>
    </row>
    <row r="5">
      <c r="A5" s="4" t="inlineStr">
        <is>
          <t>Cost of goods sold</t>
        </is>
      </c>
      <c r="C5" s="6" t="n">
        <v>8082163</v>
      </c>
      <c r="D5" s="6" t="n">
        <v>8115451</v>
      </c>
      <c r="E5" s="6" t="n">
        <v>16826187</v>
      </c>
      <c r="F5" s="6" t="n">
        <v>17294705</v>
      </c>
    </row>
    <row r="6">
      <c r="A6" s="4" t="inlineStr">
        <is>
          <t>Cost of goods sold, percentage</t>
        </is>
      </c>
      <c r="B6" s="4" t="inlineStr">
        <is>
          <t>[1]</t>
        </is>
      </c>
      <c r="C6" s="10" t="n">
        <v>0.531</v>
      </c>
      <c r="D6" s="10" t="n">
        <v>0.5610000000000001</v>
      </c>
      <c r="E6" s="10" t="n">
        <v>0.549</v>
      </c>
      <c r="F6" s="12" t="n">
        <v>0.58</v>
      </c>
    </row>
    <row r="7">
      <c r="A7" s="4" t="inlineStr">
        <is>
          <t>Direct Cost of Goods Sold [Member] | NaturTec [Member]</t>
        </is>
      </c>
      <c r="C7" s="4" t="inlineStr">
        <is>
          <t xml:space="preserve"> </t>
        </is>
      </c>
      <c r="D7" s="4" t="inlineStr">
        <is>
          <t xml:space="preserve"> </t>
        </is>
      </c>
      <c r="E7" s="4" t="inlineStr">
        <is>
          <t xml:space="preserve"> </t>
        </is>
      </c>
      <c r="F7" s="4" t="inlineStr">
        <is>
          <t xml:space="preserve"> </t>
        </is>
      </c>
    </row>
    <row r="8">
      <c r="A8" s="4" t="inlineStr">
        <is>
          <t>Cost of goods sold</t>
        </is>
      </c>
      <c r="C8" s="6" t="n">
        <v>3568719</v>
      </c>
      <c r="D8" s="6" t="n">
        <v>2931036</v>
      </c>
      <c r="E8" s="6" t="n">
        <v>6797302</v>
      </c>
      <c r="F8" s="6" t="n">
        <v>6501709</v>
      </c>
    </row>
    <row r="9">
      <c r="A9" s="4" t="inlineStr">
        <is>
          <t>Cost of goods sold, percentage</t>
        </is>
      </c>
      <c r="B9" s="4" t="inlineStr">
        <is>
          <t>[1]</t>
        </is>
      </c>
      <c r="C9" s="10" t="n">
        <v>0.635</v>
      </c>
      <c r="D9" s="10" t="n">
        <v>0.769</v>
      </c>
      <c r="E9" s="10" t="n">
        <v>0.654</v>
      </c>
      <c r="F9" s="10" t="n">
        <v>0.774</v>
      </c>
    </row>
    <row r="10">
      <c r="A10" s="4" t="inlineStr">
        <is>
          <t>Indirect Cost of Goods Sold [Member]</t>
        </is>
      </c>
      <c r="C10" s="4" t="inlineStr">
        <is>
          <t xml:space="preserve"> </t>
        </is>
      </c>
      <c r="D10" s="4" t="inlineStr">
        <is>
          <t xml:space="preserve"> </t>
        </is>
      </c>
      <c r="E10" s="4" t="inlineStr">
        <is>
          <t xml:space="preserve"> </t>
        </is>
      </c>
      <c r="F10" s="4" t="inlineStr">
        <is>
          <t xml:space="preserve"> </t>
        </is>
      </c>
    </row>
    <row r="11">
      <c r="A11" s="4" t="inlineStr">
        <is>
          <t>Cost of goods sold</t>
        </is>
      </c>
      <c r="C11" s="6" t="n">
        <v>852492</v>
      </c>
      <c r="D11" s="6" t="n">
        <v>921270</v>
      </c>
      <c r="E11" s="6" t="n">
        <v>1727286</v>
      </c>
      <c r="F11" s="6" t="n">
        <v>1770985</v>
      </c>
    </row>
    <row r="12"/>
    <row r="13">
      <c r="A13" s="4" t="inlineStr">
        <is>
          <t>[1]The percent of segment sales is calculated by dividing the direct cost of goods sold for each individual segment category by the net sales for each segment category.</t>
        </is>
      </c>
    </row>
  </sheetData>
  <mergeCells count="5">
    <mergeCell ref="A1:B2"/>
    <mergeCell ref="C1:D1"/>
    <mergeCell ref="E1:F1"/>
    <mergeCell ref="A12:E12"/>
    <mergeCell ref="A13:E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Comprehensive Income (Unaudited) - USD ($)</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4" t="inlineStr">
        <is>
          <t>NET INCOME</t>
        </is>
      </c>
      <c r="B3" s="6" t="n">
        <v>1868528</v>
      </c>
      <c r="C3" s="6" t="n">
        <v>520068</v>
      </c>
      <c r="D3" s="6" t="n">
        <v>2953469</v>
      </c>
      <c r="E3" s="6" t="n">
        <v>1153748</v>
      </c>
    </row>
    <row r="4">
      <c r="A4" s="4" t="inlineStr">
        <is>
          <t>OTHER COMPREHENSIVE (LOSS) INCOME – FOREIGN CURRENCY TRANSLATION ADJUSTMENT</t>
        </is>
      </c>
      <c r="B4" s="5" t="n">
        <v>-345605</v>
      </c>
      <c r="C4" s="5" t="n">
        <v>534713</v>
      </c>
      <c r="D4" s="5" t="n">
        <v>-44286</v>
      </c>
      <c r="E4" s="5" t="n">
        <v>480796</v>
      </c>
    </row>
    <row r="5">
      <c r="A5" s="4" t="inlineStr">
        <is>
          <t>COMPREHENSIVE INCOME</t>
        </is>
      </c>
      <c r="B5" s="5" t="n">
        <v>1522923</v>
      </c>
      <c r="C5" s="5" t="n">
        <v>1054781</v>
      </c>
      <c r="D5" s="5" t="n">
        <v>2909183</v>
      </c>
      <c r="E5" s="5" t="n">
        <v>1634544</v>
      </c>
    </row>
    <row r="6">
      <c r="A6" s="4" t="inlineStr">
        <is>
          <t>COMPREHENSIVE LOSS ATTRIBUTABLE TO NON-CONTROLLING INTERESTS</t>
        </is>
      </c>
      <c r="B6" s="5" t="n">
        <v>-144183</v>
      </c>
      <c r="C6" s="5" t="n">
        <v>-111958</v>
      </c>
      <c r="D6" s="5" t="n">
        <v>-327980</v>
      </c>
      <c r="E6" s="5" t="n">
        <v>-250183</v>
      </c>
    </row>
    <row r="7">
      <c r="A7" s="4" t="inlineStr">
        <is>
          <t>COMPREHENSIVE INCOME ATTRIBUTABLE TO NTIC</t>
        </is>
      </c>
      <c r="B7" s="6" t="n">
        <v>1378740</v>
      </c>
      <c r="C7" s="6" t="n">
        <v>942823</v>
      </c>
      <c r="D7" s="6" t="n">
        <v>2581203</v>
      </c>
      <c r="E7" s="6" t="n">
        <v>13843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egment and Geographic Information - Net Sales by Geographic Location (Details) - USD ($)</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4" t="inlineStr">
        <is>
          <t>Net sales</t>
        </is>
      </c>
      <c r="B3" s="6" t="n">
        <v>20842538</v>
      </c>
      <c r="C3" s="6" t="n">
        <v>18270825</v>
      </c>
      <c r="D3" s="6" t="n">
        <v>41024213</v>
      </c>
      <c r="E3" s="6" t="n">
        <v>38223591</v>
      </c>
    </row>
    <row r="4">
      <c r="A4" s="4" t="inlineStr">
        <is>
          <t>Inside the USA to Unaffiliated Customers [Member]</t>
        </is>
      </c>
      <c r="B4" s="4" t="inlineStr">
        <is>
          <t xml:space="preserve"> </t>
        </is>
      </c>
      <c r="C4" s="4" t="inlineStr">
        <is>
          <t xml:space="preserve"> </t>
        </is>
      </c>
      <c r="D4" s="4" t="inlineStr">
        <is>
          <t xml:space="preserve"> </t>
        </is>
      </c>
      <c r="E4" s="4" t="inlineStr">
        <is>
          <t xml:space="preserve"> </t>
        </is>
      </c>
    </row>
    <row r="5">
      <c r="A5" s="4" t="inlineStr">
        <is>
          <t>Net sales</t>
        </is>
      </c>
      <c r="B5" s="5" t="n">
        <v>6840855</v>
      </c>
      <c r="C5" s="5" t="n">
        <v>6750997</v>
      </c>
      <c r="D5" s="5" t="n">
        <v>14073236</v>
      </c>
      <c r="E5" s="5" t="n">
        <v>14229158</v>
      </c>
    </row>
    <row r="6">
      <c r="A6" s="4" t="inlineStr">
        <is>
          <t>Joint Ventures in Which the Company is a Shareholder Directly and Indirectly Outside the USA [Member]</t>
        </is>
      </c>
      <c r="B6" s="4" t="inlineStr">
        <is>
          <t xml:space="preserve"> </t>
        </is>
      </c>
      <c r="C6" s="4" t="inlineStr">
        <is>
          <t xml:space="preserve"> </t>
        </is>
      </c>
      <c r="D6" s="4" t="inlineStr">
        <is>
          <t xml:space="preserve"> </t>
        </is>
      </c>
      <c r="E6" s="4" t="inlineStr">
        <is>
          <t xml:space="preserve"> </t>
        </is>
      </c>
    </row>
    <row r="7">
      <c r="A7" s="4" t="inlineStr">
        <is>
          <t>Net sales</t>
        </is>
      </c>
      <c r="B7" s="5" t="n">
        <v>611926</v>
      </c>
      <c r="C7" s="5" t="n">
        <v>1529763</v>
      </c>
      <c r="D7" s="5" t="n">
        <v>1463377</v>
      </c>
      <c r="E7" s="5" t="n">
        <v>2163228</v>
      </c>
    </row>
    <row r="8">
      <c r="A8" s="4" t="inlineStr">
        <is>
          <t>Unaffiliated Customers Outside the USA [Member]</t>
        </is>
      </c>
      <c r="B8" s="4" t="inlineStr">
        <is>
          <t xml:space="preserve"> </t>
        </is>
      </c>
      <c r="C8" s="4" t="inlineStr">
        <is>
          <t xml:space="preserve"> </t>
        </is>
      </c>
      <c r="D8" s="4" t="inlineStr">
        <is>
          <t xml:space="preserve"> </t>
        </is>
      </c>
      <c r="E8" s="4" t="inlineStr">
        <is>
          <t xml:space="preserve"> </t>
        </is>
      </c>
    </row>
    <row r="9">
      <c r="A9" s="4" t="inlineStr">
        <is>
          <t>Net sales</t>
        </is>
      </c>
      <c r="B9" s="6" t="n">
        <v>13389757</v>
      </c>
      <c r="C9" s="6" t="n">
        <v>9990065</v>
      </c>
      <c r="D9" s="6" t="n">
        <v>25487600</v>
      </c>
      <c r="E9" s="6" t="n">
        <v>2183120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Segment and Geographic Information - Total Long-lived Assets by Geographic Distribution (Details) - USD ($)</t>
        </is>
      </c>
      <c r="B1" s="2" t="inlineStr">
        <is>
          <t>Feb. 29, 2024</t>
        </is>
      </c>
      <c r="C1" s="2" t="inlineStr">
        <is>
          <t>Aug. 31, 2023</t>
        </is>
      </c>
    </row>
    <row r="2">
      <c r="A2" s="4" t="inlineStr">
        <is>
          <t>Property, plant, and equipment</t>
        </is>
      </c>
      <c r="B2" s="6" t="n">
        <v>14963186</v>
      </c>
      <c r="C2" s="6" t="n">
        <v>14065354</v>
      </c>
    </row>
    <row r="3">
      <c r="A3" s="4" t="inlineStr">
        <is>
          <t>CHINA</t>
        </is>
      </c>
      <c r="B3" s="4" t="inlineStr">
        <is>
          <t xml:space="preserve"> </t>
        </is>
      </c>
      <c r="C3" s="4" t="inlineStr">
        <is>
          <t xml:space="preserve"> </t>
        </is>
      </c>
    </row>
    <row r="4">
      <c r="A4" s="4" t="inlineStr">
        <is>
          <t>Property, plant, and equipment</t>
        </is>
      </c>
      <c r="B4" s="5" t="n">
        <v>5680609</v>
      </c>
      <c r="C4" s="5" t="n">
        <v>5729080</v>
      </c>
    </row>
    <row r="5">
      <c r="A5" s="4" t="inlineStr">
        <is>
          <t>Other Countries [Member]</t>
        </is>
      </c>
      <c r="B5" s="4" t="inlineStr">
        <is>
          <t xml:space="preserve"> </t>
        </is>
      </c>
      <c r="C5" s="4" t="inlineStr">
        <is>
          <t xml:space="preserve"> </t>
        </is>
      </c>
    </row>
    <row r="6">
      <c r="A6" s="4" t="inlineStr">
        <is>
          <t>Property, plant, and equipment</t>
        </is>
      </c>
      <c r="B6" s="5" t="n">
        <v>804148</v>
      </c>
      <c r="C6" s="5" t="n">
        <v>745469</v>
      </c>
    </row>
    <row r="7">
      <c r="A7" s="4" t="inlineStr">
        <is>
          <t>UNITED STATES</t>
        </is>
      </c>
      <c r="B7" s="4" t="inlineStr">
        <is>
          <t xml:space="preserve"> </t>
        </is>
      </c>
      <c r="C7" s="4" t="inlineStr">
        <is>
          <t xml:space="preserve"> </t>
        </is>
      </c>
    </row>
    <row r="8">
      <c r="A8" s="4" t="inlineStr">
        <is>
          <t>Property, plant, and equipment</t>
        </is>
      </c>
      <c r="B8" s="6" t="n">
        <v>8478429</v>
      </c>
      <c r="C8" s="6" t="n">
        <v>75908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egment and Geographic Information - Total Net Sales by Geographic Distribution (Details) - USD ($)</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4" t="inlineStr">
        <is>
          <t>Net sales</t>
        </is>
      </c>
      <c r="B3" s="6" t="n">
        <v>20842538</v>
      </c>
      <c r="C3" s="6" t="n">
        <v>18270825</v>
      </c>
      <c r="D3" s="6" t="n">
        <v>41024213</v>
      </c>
      <c r="E3" s="6" t="n">
        <v>38223591</v>
      </c>
    </row>
    <row r="4">
      <c r="A4" s="4" t="inlineStr">
        <is>
          <t>CHINA</t>
        </is>
      </c>
      <c r="B4" s="4" t="inlineStr">
        <is>
          <t xml:space="preserve"> </t>
        </is>
      </c>
      <c r="C4" s="4" t="inlineStr">
        <is>
          <t xml:space="preserve"> </t>
        </is>
      </c>
      <c r="D4" s="4" t="inlineStr">
        <is>
          <t xml:space="preserve"> </t>
        </is>
      </c>
      <c r="E4" s="4" t="inlineStr">
        <is>
          <t xml:space="preserve"> </t>
        </is>
      </c>
    </row>
    <row r="5">
      <c r="A5" s="4" t="inlineStr">
        <is>
          <t>Net sales</t>
        </is>
      </c>
      <c r="B5" s="5" t="n">
        <v>3455846</v>
      </c>
      <c r="C5" s="5" t="n">
        <v>2871795</v>
      </c>
      <c r="D5" s="5" t="n">
        <v>7134369</v>
      </c>
      <c r="E5" s="5" t="n">
        <v>6618435</v>
      </c>
    </row>
    <row r="6">
      <c r="A6" s="4" t="inlineStr">
        <is>
          <t>BRAZIL</t>
        </is>
      </c>
      <c r="B6" s="4" t="inlineStr">
        <is>
          <t xml:space="preserve"> </t>
        </is>
      </c>
      <c r="C6" s="4" t="inlineStr">
        <is>
          <t xml:space="preserve"> </t>
        </is>
      </c>
      <c r="D6" s="4" t="inlineStr">
        <is>
          <t xml:space="preserve"> </t>
        </is>
      </c>
      <c r="E6" s="4" t="inlineStr">
        <is>
          <t xml:space="preserve"> </t>
        </is>
      </c>
    </row>
    <row r="7">
      <c r="A7" s="4" t="inlineStr">
        <is>
          <t>Net sales</t>
        </is>
      </c>
      <c r="B7" s="5" t="n">
        <v>1326867</v>
      </c>
      <c r="C7" s="5" t="n">
        <v>1206790</v>
      </c>
      <c r="D7" s="5" t="n">
        <v>2856490</v>
      </c>
      <c r="E7" s="5" t="n">
        <v>2574208</v>
      </c>
    </row>
    <row r="8">
      <c r="A8" s="4" t="inlineStr">
        <is>
          <t>INDIA</t>
        </is>
      </c>
      <c r="B8" s="4" t="inlineStr">
        <is>
          <t xml:space="preserve"> </t>
        </is>
      </c>
      <c r="C8" s="4" t="inlineStr">
        <is>
          <t xml:space="preserve"> </t>
        </is>
      </c>
      <c r="D8" s="4" t="inlineStr">
        <is>
          <t xml:space="preserve"> </t>
        </is>
      </c>
      <c r="E8" s="4" t="inlineStr">
        <is>
          <t xml:space="preserve"> </t>
        </is>
      </c>
    </row>
    <row r="9">
      <c r="A9" s="4" t="inlineStr">
        <is>
          <t>Net sales</t>
        </is>
      </c>
      <c r="B9" s="5" t="n">
        <v>5406404</v>
      </c>
      <c r="C9" s="5" t="n">
        <v>4364358</v>
      </c>
      <c r="D9" s="5" t="n">
        <v>10586795</v>
      </c>
      <c r="E9" s="5" t="n">
        <v>9211285</v>
      </c>
    </row>
    <row r="10">
      <c r="A10" s="4" t="inlineStr">
        <is>
          <t>Other Countries [Member]</t>
        </is>
      </c>
      <c r="B10" s="4" t="inlineStr">
        <is>
          <t xml:space="preserve"> </t>
        </is>
      </c>
      <c r="C10" s="4" t="inlineStr">
        <is>
          <t xml:space="preserve"> </t>
        </is>
      </c>
      <c r="D10" s="4" t="inlineStr">
        <is>
          <t xml:space="preserve"> </t>
        </is>
      </c>
      <c r="E10" s="4" t="inlineStr">
        <is>
          <t xml:space="preserve"> </t>
        </is>
      </c>
    </row>
    <row r="11">
      <c r="A11" s="4" t="inlineStr">
        <is>
          <t>Net sales</t>
        </is>
      </c>
      <c r="B11" s="5" t="n">
        <v>3812566</v>
      </c>
      <c r="C11" s="5" t="n">
        <v>3076885</v>
      </c>
      <c r="D11" s="5" t="n">
        <v>6373323</v>
      </c>
      <c r="E11" s="5" t="n">
        <v>5590505</v>
      </c>
    </row>
    <row r="12">
      <c r="A12" s="4" t="inlineStr">
        <is>
          <t>UNITED STATES</t>
        </is>
      </c>
      <c r="B12" s="4" t="inlineStr">
        <is>
          <t xml:space="preserve"> </t>
        </is>
      </c>
      <c r="C12" s="4" t="inlineStr">
        <is>
          <t xml:space="preserve"> </t>
        </is>
      </c>
      <c r="D12" s="4" t="inlineStr">
        <is>
          <t xml:space="preserve"> </t>
        </is>
      </c>
      <c r="E12" s="4" t="inlineStr">
        <is>
          <t xml:space="preserve"> </t>
        </is>
      </c>
    </row>
    <row r="13">
      <c r="A13" s="4" t="inlineStr">
        <is>
          <t>Net sales</t>
        </is>
      </c>
      <c r="B13" s="6" t="n">
        <v>6840855</v>
      </c>
      <c r="C13" s="6" t="n">
        <v>6750997</v>
      </c>
      <c r="D13" s="6" t="n">
        <v>14073236</v>
      </c>
      <c r="E13" s="6" t="n">
        <v>1422915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2 - Commitments and Contingencies (Details Textual)</t>
        </is>
      </c>
      <c r="B1" s="2" t="inlineStr">
        <is>
          <t>Feb. 29, 2024</t>
        </is>
      </c>
      <c r="C1" s="2" t="inlineStr">
        <is>
          <t>Feb. 28, 2023</t>
        </is>
      </c>
    </row>
    <row r="2">
      <c r="A2" s="4" t="inlineStr">
        <is>
          <t>Entity Wide Trade Joint Venture Receivables, Three Joint Ventures, Percentage</t>
        </is>
      </c>
      <c r="B2" s="10" t="n">
        <v>0.6840000000000001</v>
      </c>
      <c r="C2" s="4" t="inlineStr">
        <is>
          <t xml:space="preserve"> </t>
        </is>
      </c>
    </row>
    <row r="3">
      <c r="A3" s="4" t="inlineStr">
        <is>
          <t>Entity Wide Trade Joint Venture Receivables, Two Joint Ventures, Percentage</t>
        </is>
      </c>
      <c r="B3" s="4" t="inlineStr">
        <is>
          <t xml:space="preserve"> </t>
        </is>
      </c>
      <c r="C3" s="10" t="n">
        <v>0.6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Supplemental Cash Flow Information - Supplemental Disclosures of Cash Flow Information (Details) - USD ($)</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4" t="inlineStr">
        <is>
          <t>Cash paid for interest</t>
        </is>
      </c>
      <c r="B3" s="6" t="n">
        <v>77758</v>
      </c>
      <c r="C3" s="6" t="n">
        <v>115144</v>
      </c>
      <c r="D3" s="6" t="n">
        <v>188896</v>
      </c>
      <c r="E3" s="6" t="n">
        <v>20647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Note 14 - Income Taxes (Details Textual) - USD ($)</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4" t="inlineStr">
        <is>
          <t>Foreign Withholding Tax</t>
        </is>
      </c>
      <c r="B3" s="6" t="n">
        <v>289195</v>
      </c>
      <c r="C3" s="6" t="n">
        <v>181795</v>
      </c>
      <c r="D3" s="6" t="n">
        <v>515991</v>
      </c>
      <c r="E3" s="6" t="n">
        <v>29252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in shares) at Aug. 30, 2022</t>
        </is>
      </c>
      <c r="B2" s="5" t="n">
        <v>9232483</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Aug. 30, 2022</t>
        </is>
      </c>
      <c r="B3" s="6" t="n">
        <v>184650</v>
      </c>
      <c r="C3" s="6" t="n">
        <v>19939131</v>
      </c>
      <c r="D3" s="6" t="n">
        <v>50716613</v>
      </c>
      <c r="E3" s="6" t="n">
        <v>-7245132</v>
      </c>
      <c r="F3" s="6" t="n">
        <v>3649034</v>
      </c>
      <c r="G3" s="6" t="n">
        <v>67244296</v>
      </c>
    </row>
    <row r="4">
      <c r="A4" s="4" t="inlineStr">
        <is>
          <t>Stock options exercised (in shares)</t>
        </is>
      </c>
      <c r="B4" s="5" t="n">
        <v>13025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s exercised</t>
        </is>
      </c>
      <c r="B5" s="6" t="n">
        <v>2605</v>
      </c>
      <c r="C5" s="5" t="n">
        <v>413958</v>
      </c>
      <c r="D5" s="5" t="n">
        <v>0</v>
      </c>
      <c r="E5" s="5" t="n">
        <v>0</v>
      </c>
      <c r="F5" s="5" t="n">
        <v>0</v>
      </c>
      <c r="G5" s="5" t="n">
        <v>416563</v>
      </c>
    </row>
    <row r="6">
      <c r="A6" s="4" t="inlineStr">
        <is>
          <t>Dividends paid to shareholders</t>
        </is>
      </c>
      <c r="B6" s="5" t="n">
        <v>0</v>
      </c>
      <c r="C6" s="5" t="n">
        <v>0</v>
      </c>
      <c r="D6" s="5" t="n">
        <v>-1311290</v>
      </c>
      <c r="E6" s="5" t="n">
        <v>0</v>
      </c>
      <c r="F6" s="5" t="n">
        <v>0</v>
      </c>
      <c r="G6" s="5" t="n">
        <v>-1311290</v>
      </c>
    </row>
    <row r="7">
      <c r="A7" s="4" t="inlineStr">
        <is>
          <t>Dividend received by non-controlling interest</t>
        </is>
      </c>
      <c r="B7" s="5" t="n">
        <v>0</v>
      </c>
      <c r="C7" s="5" t="n">
        <v>0</v>
      </c>
      <c r="D7" s="5" t="n">
        <v>0</v>
      </c>
      <c r="E7" s="5" t="n">
        <v>0</v>
      </c>
      <c r="F7" s="5" t="n">
        <v>-455574</v>
      </c>
      <c r="G7" s="5" t="n">
        <v>-455574</v>
      </c>
    </row>
    <row r="8">
      <c r="A8" s="4" t="inlineStr">
        <is>
          <t>Net income</t>
        </is>
      </c>
      <c r="B8" s="5" t="n">
        <v>0</v>
      </c>
      <c r="C8" s="5" t="n">
        <v>0</v>
      </c>
      <c r="D8" s="5" t="n">
        <v>913739</v>
      </c>
      <c r="E8" s="5" t="n">
        <v>0</v>
      </c>
      <c r="F8" s="5" t="n">
        <v>240009</v>
      </c>
      <c r="G8" s="5" t="n">
        <v>1153748</v>
      </c>
    </row>
    <row r="9">
      <c r="A9" s="4" t="inlineStr">
        <is>
          <t>Other comprehensive income (loss)</t>
        </is>
      </c>
      <c r="B9" s="5" t="n">
        <v>0</v>
      </c>
      <c r="C9" s="5" t="n">
        <v>0</v>
      </c>
      <c r="D9" s="5" t="n">
        <v>0</v>
      </c>
      <c r="E9" s="5" t="n">
        <v>470622</v>
      </c>
      <c r="F9" s="5" t="n">
        <v>10174</v>
      </c>
      <c r="G9" s="5" t="n">
        <v>480796</v>
      </c>
    </row>
    <row r="10">
      <c r="A10" s="4" t="inlineStr">
        <is>
          <t>Stock option expense</t>
        </is>
      </c>
      <c r="B10" s="6" t="n">
        <v>0</v>
      </c>
      <c r="C10" s="5" t="n">
        <v>667008</v>
      </c>
      <c r="D10" s="5" t="n">
        <v>0</v>
      </c>
      <c r="E10" s="5" t="n">
        <v>0</v>
      </c>
      <c r="F10" s="5" t="n">
        <v>0</v>
      </c>
      <c r="G10" s="5" t="n">
        <v>667008</v>
      </c>
    </row>
    <row r="11">
      <c r="A11" s="4" t="inlineStr">
        <is>
          <t>Stock issued for employee stock purchase plan (in shares)</t>
        </is>
      </c>
      <c r="B11" s="5" t="n">
        <v>362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for employee stock purchase plan</t>
        </is>
      </c>
      <c r="B12" s="6" t="n">
        <v>72</v>
      </c>
      <c r="C12" s="5" t="n">
        <v>38624</v>
      </c>
      <c r="D12" s="5" t="n">
        <v>0</v>
      </c>
      <c r="E12" s="5" t="n">
        <v>0</v>
      </c>
      <c r="F12" s="5" t="n">
        <v>0</v>
      </c>
      <c r="G12" s="5" t="n">
        <v>38696</v>
      </c>
    </row>
    <row r="13">
      <c r="A13" s="4" t="inlineStr">
        <is>
          <t>BALANCE (in shares) at Feb. 28, 2023</t>
        </is>
      </c>
      <c r="B13" s="5" t="n">
        <v>936635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Feb. 28, 2023</t>
        </is>
      </c>
      <c r="B14" s="6" t="n">
        <v>187327</v>
      </c>
      <c r="C14" s="5" t="n">
        <v>21058721</v>
      </c>
      <c r="D14" s="5" t="n">
        <v>50319062</v>
      </c>
      <c r="E14" s="5" t="n">
        <v>-6774510</v>
      </c>
      <c r="F14" s="5" t="n">
        <v>3443643</v>
      </c>
      <c r="G14" s="5" t="n">
        <v>68234243</v>
      </c>
    </row>
    <row r="15">
      <c r="A15" s="4" t="inlineStr">
        <is>
          <t>BALANCE (in shares) at Nov. 29, 2022</t>
        </is>
      </c>
      <c r="B15" s="5" t="n">
        <v>936635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Nov. 29, 2022</t>
        </is>
      </c>
      <c r="B16" s="6" t="n">
        <v>187327</v>
      </c>
      <c r="C16" s="5" t="n">
        <v>20721235</v>
      </c>
      <c r="D16" s="5" t="n">
        <v>50563210</v>
      </c>
      <c r="E16" s="5" t="n">
        <v>-7305836</v>
      </c>
      <c r="F16" s="5" t="n">
        <v>3707259</v>
      </c>
      <c r="G16" s="5" t="n">
        <v>67873195</v>
      </c>
    </row>
    <row r="17">
      <c r="A17" s="4" t="inlineStr">
        <is>
          <t>Stock options exercised (in shares)</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options exercised</t>
        </is>
      </c>
      <c r="B18" s="6" t="n">
        <v>0</v>
      </c>
      <c r="C18" s="5" t="n">
        <v>337486</v>
      </c>
      <c r="D18" s="5" t="n">
        <v>0</v>
      </c>
      <c r="E18" s="5" t="n">
        <v>0</v>
      </c>
      <c r="F18" s="5" t="n">
        <v>0</v>
      </c>
      <c r="G18" s="5" t="n">
        <v>337486</v>
      </c>
    </row>
    <row r="19">
      <c r="A19" s="4" t="inlineStr">
        <is>
          <t>Dividends paid to shareholders</t>
        </is>
      </c>
      <c r="B19" s="5" t="n">
        <v>0</v>
      </c>
      <c r="C19" s="5" t="n">
        <v>0</v>
      </c>
      <c r="D19" s="5" t="n">
        <v>-655645</v>
      </c>
      <c r="E19" s="5" t="n">
        <v>0</v>
      </c>
      <c r="F19" s="5" t="n">
        <v>0</v>
      </c>
      <c r="G19" s="5" t="n">
        <v>-655645</v>
      </c>
    </row>
    <row r="20">
      <c r="A20" s="4" t="inlineStr">
        <is>
          <t>Dividend received by non-controlling interest</t>
        </is>
      </c>
      <c r="B20" s="5" t="n">
        <v>0</v>
      </c>
      <c r="C20" s="5" t="n">
        <v>0</v>
      </c>
      <c r="D20" s="5" t="n">
        <v>0</v>
      </c>
      <c r="E20" s="5" t="n">
        <v>0</v>
      </c>
      <c r="F20" s="5" t="n">
        <v>-375574</v>
      </c>
      <c r="G20" s="5" t="n">
        <v>-375574</v>
      </c>
    </row>
    <row r="21">
      <c r="A21" s="4" t="inlineStr">
        <is>
          <t>Net income</t>
        </is>
      </c>
      <c r="B21" s="5" t="n">
        <v>0</v>
      </c>
      <c r="C21" s="5" t="n">
        <v>0</v>
      </c>
      <c r="D21" s="5" t="n">
        <v>411497</v>
      </c>
      <c r="E21" s="5" t="n">
        <v>0</v>
      </c>
      <c r="F21" s="5" t="n">
        <v>108571</v>
      </c>
      <c r="G21" s="5" t="n">
        <v>520068</v>
      </c>
    </row>
    <row r="22">
      <c r="A22" s="4" t="inlineStr">
        <is>
          <t>Other comprehensive income (loss)</t>
        </is>
      </c>
      <c r="B22" s="6" t="n">
        <v>0</v>
      </c>
      <c r="C22" s="5" t="n">
        <v>0</v>
      </c>
      <c r="D22" s="5" t="n">
        <v>0</v>
      </c>
      <c r="E22" s="5" t="n">
        <v>531326</v>
      </c>
      <c r="F22" s="5" t="n">
        <v>3387</v>
      </c>
      <c r="G22" s="5" t="n">
        <v>534713</v>
      </c>
    </row>
    <row r="23">
      <c r="A23" s="4" t="inlineStr">
        <is>
          <t>BALANCE (in shares) at Feb. 28, 2023</t>
        </is>
      </c>
      <c r="B23" s="5" t="n">
        <v>936635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Feb. 28, 2023</t>
        </is>
      </c>
      <c r="B24" s="6" t="n">
        <v>187327</v>
      </c>
      <c r="C24" s="5" t="n">
        <v>21058721</v>
      </c>
      <c r="D24" s="5" t="n">
        <v>50319062</v>
      </c>
      <c r="E24" s="5" t="n">
        <v>-6774510</v>
      </c>
      <c r="F24" s="5" t="n">
        <v>3443643</v>
      </c>
      <c r="G24" s="5" t="n">
        <v>68234243</v>
      </c>
    </row>
    <row r="25">
      <c r="A25" s="4" t="inlineStr">
        <is>
          <t>BALANCE (in shares) at Aug. 30, 2023</t>
        </is>
      </c>
      <c r="B25" s="5" t="n">
        <v>942410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Aug. 30, 2023</t>
        </is>
      </c>
      <c r="B26" s="6" t="n">
        <v>188482</v>
      </c>
      <c r="C26" s="5" t="n">
        <v>21986767</v>
      </c>
      <c r="D26" s="5" t="n">
        <v>51004426</v>
      </c>
      <c r="E26" s="5" t="n">
        <v>-6823403</v>
      </c>
      <c r="F26" s="5" t="n">
        <v>4342524</v>
      </c>
      <c r="G26" s="5" t="n">
        <v>70698796</v>
      </c>
    </row>
    <row r="27">
      <c r="A27" s="4" t="inlineStr">
        <is>
          <t>Dividends paid to shareholders</t>
        </is>
      </c>
      <c r="B27" s="5" t="n">
        <v>0</v>
      </c>
      <c r="C27" s="5" t="n">
        <v>0</v>
      </c>
      <c r="D27" s="5" t="n">
        <v>-1319866</v>
      </c>
      <c r="E27" s="5" t="n">
        <v>0</v>
      </c>
      <c r="F27" s="5" t="n">
        <v>0</v>
      </c>
      <c r="G27" s="5" t="n">
        <v>-1319866</v>
      </c>
    </row>
    <row r="28">
      <c r="A28" s="4" t="inlineStr">
        <is>
          <t>Dividend received by non-controlling interest</t>
        </is>
      </c>
      <c r="B28" s="5" t="n">
        <v>0</v>
      </c>
      <c r="C28" s="5" t="n">
        <v>0</v>
      </c>
      <c r="D28" s="5" t="n">
        <v>0</v>
      </c>
      <c r="E28" s="5" t="n">
        <v>0</v>
      </c>
      <c r="F28" s="5" t="n">
        <v>-1075076</v>
      </c>
      <c r="G28" s="5" t="n">
        <v>-1075076</v>
      </c>
    </row>
    <row r="29">
      <c r="A29" s="4" t="inlineStr">
        <is>
          <t>Net income</t>
        </is>
      </c>
      <c r="B29" s="5" t="n">
        <v>0</v>
      </c>
      <c r="C29" s="5" t="n">
        <v>0</v>
      </c>
      <c r="D29" s="5" t="n">
        <v>2596690</v>
      </c>
      <c r="E29" s="5" t="n">
        <v>0</v>
      </c>
      <c r="F29" s="5" t="n">
        <v>356779</v>
      </c>
      <c r="G29" s="5" t="n">
        <v>2953469</v>
      </c>
    </row>
    <row r="30">
      <c r="A30" s="4" t="inlineStr">
        <is>
          <t>Other comprehensive income (loss)</t>
        </is>
      </c>
      <c r="B30" s="5" t="n">
        <v>0</v>
      </c>
      <c r="C30" s="5" t="n">
        <v>0</v>
      </c>
      <c r="D30" s="5" t="n">
        <v>0</v>
      </c>
      <c r="E30" s="5" t="n">
        <v>-15487</v>
      </c>
      <c r="F30" s="5" t="n">
        <v>-28799</v>
      </c>
      <c r="G30" s="5" t="n">
        <v>-44286</v>
      </c>
    </row>
    <row r="31">
      <c r="A31" s="4" t="inlineStr">
        <is>
          <t>Stock option expense</t>
        </is>
      </c>
      <c r="B31" s="6" t="n">
        <v>0</v>
      </c>
      <c r="C31" s="5" t="n">
        <v>694874</v>
      </c>
      <c r="D31" s="5" t="n">
        <v>0</v>
      </c>
      <c r="E31" s="5" t="n">
        <v>0</v>
      </c>
      <c r="F31" s="5" t="n">
        <v>0</v>
      </c>
      <c r="G31" s="5" t="n">
        <v>694874</v>
      </c>
    </row>
    <row r="32">
      <c r="A32" s="4" t="inlineStr">
        <is>
          <t>Stock issued for employee stock purchase plan (in shares)</t>
        </is>
      </c>
      <c r="B32" s="5" t="n">
        <v>349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issued for employee stock purchase plan</t>
        </is>
      </c>
      <c r="B33" s="6" t="n">
        <v>70</v>
      </c>
      <c r="C33" s="5" t="n">
        <v>40026</v>
      </c>
      <c r="D33" s="5" t="n">
        <v>0</v>
      </c>
      <c r="E33" s="5" t="n">
        <v>0</v>
      </c>
      <c r="F33" s="5" t="n">
        <v>0</v>
      </c>
      <c r="G33" s="5" t="n">
        <v>40096</v>
      </c>
    </row>
    <row r="34">
      <c r="A34" s="4" t="inlineStr">
        <is>
          <t>BALANCE (in shares) at Feb. 29, 2024</t>
        </is>
      </c>
      <c r="B34" s="5" t="n">
        <v>942759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t Feb. 29, 2024</t>
        </is>
      </c>
      <c r="B35" s="6" t="n">
        <v>188552</v>
      </c>
      <c r="C35" s="5" t="n">
        <v>22721667</v>
      </c>
      <c r="D35" s="5" t="n">
        <v>52281250</v>
      </c>
      <c r="E35" s="5" t="n">
        <v>-6838890</v>
      </c>
      <c r="F35" s="5" t="n">
        <v>3595428</v>
      </c>
      <c r="G35" s="5" t="n">
        <v>71948007</v>
      </c>
    </row>
    <row r="36">
      <c r="A36" s="4" t="inlineStr">
        <is>
          <t>BALANCE (in shares) at Nov. 29, 2023</t>
        </is>
      </c>
      <c r="B36" s="5" t="n">
        <v>942759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at Nov. 29, 2023</t>
        </is>
      </c>
      <c r="B37" s="6" t="n">
        <v>188552</v>
      </c>
      <c r="C37" s="5" t="n">
        <v>22377726</v>
      </c>
      <c r="D37" s="5" t="n">
        <v>51240015</v>
      </c>
      <c r="E37" s="5" t="n">
        <v>-6516461</v>
      </c>
      <c r="F37" s="5" t="n">
        <v>3726321</v>
      </c>
      <c r="G37" s="5" t="n">
        <v>71016153</v>
      </c>
    </row>
    <row r="38">
      <c r="A38" s="4" t="inlineStr">
        <is>
          <t>Dividends paid to shareholders</t>
        </is>
      </c>
      <c r="B38" s="5" t="n">
        <v>0</v>
      </c>
      <c r="C38" s="5" t="n">
        <v>0</v>
      </c>
      <c r="D38" s="5" t="n">
        <v>-659934</v>
      </c>
      <c r="E38" s="5" t="n">
        <v>0</v>
      </c>
      <c r="F38" s="5" t="n">
        <v>0</v>
      </c>
      <c r="G38" s="5" t="n">
        <v>-659934</v>
      </c>
    </row>
    <row r="39">
      <c r="A39" s="4" t="inlineStr">
        <is>
          <t>Dividend received by non-controlling interest</t>
        </is>
      </c>
      <c r="B39" s="5" t="n">
        <v>0</v>
      </c>
      <c r="C39" s="5" t="n">
        <v>0</v>
      </c>
      <c r="D39" s="5" t="n">
        <v>0</v>
      </c>
      <c r="E39" s="5" t="n">
        <v>0</v>
      </c>
      <c r="F39" s="5" t="n">
        <v>-275076</v>
      </c>
      <c r="G39" s="5" t="n">
        <v>-275076</v>
      </c>
    </row>
    <row r="40">
      <c r="A40" s="4" t="inlineStr">
        <is>
          <t>Net income</t>
        </is>
      </c>
      <c r="B40" s="5" t="n">
        <v>0</v>
      </c>
      <c r="C40" s="5" t="n">
        <v>0</v>
      </c>
      <c r="D40" s="5" t="n">
        <v>1701169</v>
      </c>
      <c r="E40" s="5" t="n">
        <v>0</v>
      </c>
      <c r="F40" s="5" t="n">
        <v>167359</v>
      </c>
      <c r="G40" s="5" t="n">
        <v>1868528</v>
      </c>
    </row>
    <row r="41">
      <c r="A41" s="4" t="inlineStr">
        <is>
          <t>Other comprehensive income (loss)</t>
        </is>
      </c>
      <c r="B41" s="5" t="n">
        <v>0</v>
      </c>
      <c r="C41" s="5" t="n">
        <v>0</v>
      </c>
      <c r="D41" s="5" t="n">
        <v>0</v>
      </c>
      <c r="E41" s="5" t="n">
        <v>-322429</v>
      </c>
      <c r="F41" s="5" t="n">
        <v>-23176</v>
      </c>
      <c r="G41" s="5" t="n">
        <v>-345605</v>
      </c>
    </row>
    <row r="42">
      <c r="A42" s="4" t="inlineStr">
        <is>
          <t>Stock option expense</t>
        </is>
      </c>
      <c r="B42" s="6" t="n">
        <v>0</v>
      </c>
      <c r="C42" s="5" t="n">
        <v>343941</v>
      </c>
      <c r="D42" s="5" t="n">
        <v>0</v>
      </c>
      <c r="E42" s="5" t="n">
        <v>0</v>
      </c>
      <c r="F42" s="5" t="n">
        <v>0</v>
      </c>
      <c r="G42" s="5" t="n">
        <v>343941</v>
      </c>
    </row>
    <row r="43">
      <c r="A43" s="4" t="inlineStr">
        <is>
          <t>BALANCE (in shares) at Feb. 29, 2024</t>
        </is>
      </c>
      <c r="B43" s="5" t="n">
        <v>9427598</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at Feb. 29, 2024</t>
        </is>
      </c>
      <c r="B44" s="6" t="n">
        <v>188552</v>
      </c>
      <c r="C44" s="6" t="n">
        <v>22721667</v>
      </c>
      <c r="D44" s="6" t="n">
        <v>52281250</v>
      </c>
      <c r="E44" s="6" t="n">
        <v>-6838890</v>
      </c>
      <c r="F44" s="6" t="n">
        <v>3595428</v>
      </c>
      <c r="G44" s="6" t="n">
        <v>719480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Feb. 29, 2024</t>
        </is>
      </c>
      <c r="C2" s="2" t="inlineStr">
        <is>
          <t>Feb. 28, 2023</t>
        </is>
      </c>
    </row>
    <row r="3">
      <c r="A3" s="3" t="inlineStr">
        <is>
          <t>CASH FLOWS FROM OPERATING ACTIVITIES:</t>
        </is>
      </c>
      <c r="B3" s="4" t="inlineStr">
        <is>
          <t xml:space="preserve"> </t>
        </is>
      </c>
      <c r="C3" s="4" t="inlineStr">
        <is>
          <t xml:space="preserve"> </t>
        </is>
      </c>
    </row>
    <row r="4">
      <c r="A4" s="4" t="inlineStr">
        <is>
          <t>NET INCOME</t>
        </is>
      </c>
      <c r="B4" s="6" t="n">
        <v>2953469</v>
      </c>
      <c r="C4" s="6" t="n">
        <v>1153748</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5" t="n">
        <v>694874</v>
      </c>
      <c r="C6" s="5" t="n">
        <v>667008</v>
      </c>
    </row>
    <row r="7">
      <c r="A7" s="4" t="inlineStr">
        <is>
          <t>Depreciation expense</t>
        </is>
      </c>
      <c r="B7" s="5" t="n">
        <v>597403</v>
      </c>
      <c r="C7" s="5" t="n">
        <v>488838</v>
      </c>
    </row>
    <row r="8">
      <c r="A8" s="4" t="inlineStr">
        <is>
          <t>Amortization expense</t>
        </is>
      </c>
      <c r="B8" s="5" t="n">
        <v>295226</v>
      </c>
      <c r="C8" s="5" t="n">
        <v>294873</v>
      </c>
    </row>
    <row r="9">
      <c r="A9" s="4" t="inlineStr">
        <is>
          <t>Loss on disposable of assets</t>
        </is>
      </c>
      <c r="B9" s="5" t="n">
        <v>0</v>
      </c>
      <c r="C9" s="5" t="n">
        <v>-8534</v>
      </c>
    </row>
    <row r="10">
      <c r="A10" s="4" t="inlineStr">
        <is>
          <t>Equity in income from joint ventures</t>
        </is>
      </c>
      <c r="B10" s="5" t="n">
        <v>-2280231</v>
      </c>
      <c r="C10" s="5" t="n">
        <v>-2318135</v>
      </c>
    </row>
    <row r="11">
      <c r="A11" s="4" t="inlineStr">
        <is>
          <t>Dividends received from joint ventures</t>
        </is>
      </c>
      <c r="B11" s="5" t="n">
        <v>2391251</v>
      </c>
      <c r="C11" s="5" t="n">
        <v>3464736</v>
      </c>
    </row>
    <row r="12">
      <c r="A12" s="4" t="inlineStr">
        <is>
          <t>Deferred income taxes</t>
        </is>
      </c>
      <c r="B12" s="5" t="n">
        <v>-28088</v>
      </c>
      <c r="C12" s="5" t="n">
        <v>70166</v>
      </c>
    </row>
    <row r="13">
      <c r="A13" s="3" t="inlineStr">
        <is>
          <t>Changes in current assets and liabilities:</t>
        </is>
      </c>
      <c r="B13" s="4" t="inlineStr">
        <is>
          <t xml:space="preserve"> </t>
        </is>
      </c>
      <c r="C13" s="4" t="inlineStr">
        <is>
          <t xml:space="preserve"> </t>
        </is>
      </c>
    </row>
    <row r="14">
      <c r="A14" s="4" t="inlineStr">
        <is>
          <t>Trade, excluding joint ventures</t>
        </is>
      </c>
      <c r="B14" s="5" t="n">
        <v>900127</v>
      </c>
      <c r="C14" s="5" t="n">
        <v>-338014</v>
      </c>
    </row>
    <row r="15">
      <c r="A15" s="4" t="inlineStr">
        <is>
          <t>Trade, joint ventures</t>
        </is>
      </c>
      <c r="B15" s="5" t="n">
        <v>-704017</v>
      </c>
      <c r="C15" s="5" t="n">
        <v>-917073</v>
      </c>
    </row>
    <row r="16">
      <c r="A16" s="4" t="inlineStr">
        <is>
          <t>Fees for services provided to joint ventures</t>
        </is>
      </c>
      <c r="B16" s="5" t="n">
        <v>68883</v>
      </c>
      <c r="C16" s="5" t="n">
        <v>656210</v>
      </c>
    </row>
    <row r="17">
      <c r="A17" s="4" t="inlineStr">
        <is>
          <t>Dividends receivable from joint venture</t>
        </is>
      </c>
      <c r="B17" s="5" t="n">
        <v>1986027</v>
      </c>
      <c r="C17" s="5" t="n">
        <v>0</v>
      </c>
    </row>
    <row r="18">
      <c r="A18" s="4" t="inlineStr">
        <is>
          <t>Income taxes</t>
        </is>
      </c>
      <c r="B18" s="5" t="n">
        <v>-475514</v>
      </c>
      <c r="C18" s="5" t="n">
        <v>-313270</v>
      </c>
    </row>
    <row r="19">
      <c r="A19" s="4" t="inlineStr">
        <is>
          <t>Inventories</t>
        </is>
      </c>
      <c r="B19" s="5" t="n">
        <v>568467</v>
      </c>
      <c r="C19" s="5" t="n">
        <v>996522</v>
      </c>
    </row>
    <row r="20">
      <c r="A20" s="4" t="inlineStr">
        <is>
          <t>Prepaid expenses and other</t>
        </is>
      </c>
      <c r="B20" s="5" t="n">
        <v>-551739</v>
      </c>
      <c r="C20" s="5" t="n">
        <v>259712</v>
      </c>
    </row>
    <row r="21">
      <c r="A21" s="4" t="inlineStr">
        <is>
          <t>Accounts payable</t>
        </is>
      </c>
      <c r="B21" s="5" t="n">
        <v>417650</v>
      </c>
      <c r="C21" s="5" t="n">
        <v>-1293897</v>
      </c>
    </row>
    <row r="22">
      <c r="A22" s="4" t="inlineStr">
        <is>
          <t>Income tax payable</t>
        </is>
      </c>
      <c r="B22" s="5" t="n">
        <v>789</v>
      </c>
      <c r="C22" s="5" t="n">
        <v>-29503</v>
      </c>
    </row>
    <row r="23">
      <c r="A23" s="4" t="inlineStr">
        <is>
          <t>Accrued liabilities</t>
        </is>
      </c>
      <c r="B23" s="5" t="n">
        <v>-1247746</v>
      </c>
      <c r="C23" s="5" t="n">
        <v>-488221</v>
      </c>
    </row>
    <row r="24">
      <c r="A24" s="4" t="inlineStr">
        <is>
          <t>Net cash provided by operating activities</t>
        </is>
      </c>
      <c r="B24" s="5" t="n">
        <v>5643007</v>
      </c>
      <c r="C24" s="5" t="n">
        <v>2204834</v>
      </c>
    </row>
    <row r="25">
      <c r="A25" s="3" t="inlineStr">
        <is>
          <t>CASH FLOWS FROM INVESTING ACTIVITIES:</t>
        </is>
      </c>
      <c r="B25" s="4" t="inlineStr">
        <is>
          <t xml:space="preserve"> </t>
        </is>
      </c>
      <c r="C25" s="4" t="inlineStr">
        <is>
          <t xml:space="preserve"> </t>
        </is>
      </c>
    </row>
    <row r="26">
      <c r="A26" s="4" t="inlineStr">
        <is>
          <t>Proceeds from the sale of available for sale securities</t>
        </is>
      </c>
      <c r="B26" s="5" t="n">
        <v>0</v>
      </c>
      <c r="C26" s="5" t="n">
        <v>5590</v>
      </c>
    </row>
    <row r="27">
      <c r="A27" s="4" t="inlineStr">
        <is>
          <t>Proceeds from sale of property and equipment</t>
        </is>
      </c>
      <c r="B27" s="5" t="n">
        <v>0</v>
      </c>
      <c r="C27" s="5" t="n">
        <v>13000</v>
      </c>
    </row>
    <row r="28">
      <c r="A28" s="4" t="inlineStr">
        <is>
          <t>Purchases of property and equipment</t>
        </is>
      </c>
      <c r="B28" s="5" t="n">
        <v>-1443762</v>
      </c>
      <c r="C28" s="5" t="n">
        <v>-1871903</v>
      </c>
    </row>
    <row r="29">
      <c r="A29" s="4" t="inlineStr">
        <is>
          <t>Investments in patents</t>
        </is>
      </c>
      <c r="B29" s="5" t="n">
        <v>-62165</v>
      </c>
      <c r="C29" s="5" t="n">
        <v>-70023</v>
      </c>
    </row>
    <row r="30">
      <c r="A30" s="4" t="inlineStr">
        <is>
          <t>Net cash used in investing activities</t>
        </is>
      </c>
      <c r="B30" s="5" t="n">
        <v>-1505927</v>
      </c>
      <c r="C30" s="5" t="n">
        <v>-1923336</v>
      </c>
    </row>
    <row r="31">
      <c r="A31" s="3" t="inlineStr">
        <is>
          <t>CASH FLOWS FROM FINANCING ACTIVITIES</t>
        </is>
      </c>
      <c r="B31" s="4" t="inlineStr">
        <is>
          <t xml:space="preserve"> </t>
        </is>
      </c>
      <c r="C31" s="4" t="inlineStr">
        <is>
          <t xml:space="preserve"> </t>
        </is>
      </c>
    </row>
    <row r="32">
      <c r="A32" s="4" t="inlineStr">
        <is>
          <t>Net (payments) proceeds from line of credit</t>
        </is>
      </c>
      <c r="B32" s="5" t="n">
        <v>-2407355</v>
      </c>
      <c r="C32" s="5" t="n">
        <v>1200000</v>
      </c>
    </row>
    <row r="33">
      <c r="A33" s="4" t="inlineStr">
        <is>
          <t>Dividends paid on NTIC common stock</t>
        </is>
      </c>
      <c r="B33" s="5" t="n">
        <v>-1319866</v>
      </c>
      <c r="C33" s="5" t="n">
        <v>-1311290</v>
      </c>
    </row>
    <row r="34">
      <c r="A34" s="4" t="inlineStr">
        <is>
          <t>Proceeds from the exercise of stock options</t>
        </is>
      </c>
      <c r="B34" s="5" t="n">
        <v>0</v>
      </c>
      <c r="C34" s="5" t="n">
        <v>416563</v>
      </c>
    </row>
    <row r="35">
      <c r="A35" s="4" t="inlineStr">
        <is>
          <t>Dividends received by non-controlling interest</t>
        </is>
      </c>
      <c r="B35" s="5" t="n">
        <v>-1075076</v>
      </c>
      <c r="C35" s="5" t="n">
        <v>-455574</v>
      </c>
    </row>
    <row r="36">
      <c r="A36" s="4" t="inlineStr">
        <is>
          <t>Proceeds from employee stock purchase plan</t>
        </is>
      </c>
      <c r="B36" s="5" t="n">
        <v>40096</v>
      </c>
      <c r="C36" s="5" t="n">
        <v>38696</v>
      </c>
    </row>
    <row r="37">
      <c r="A37" s="4" t="inlineStr">
        <is>
          <t>Net cash used in financing activities</t>
        </is>
      </c>
      <c r="B37" s="5" t="n">
        <v>-4762201</v>
      </c>
      <c r="C37" s="5" t="n">
        <v>-111605</v>
      </c>
    </row>
    <row r="38">
      <c r="A38" s="4" t="inlineStr">
        <is>
          <t>EFFECT OF EXCHANGE RATE CHANGES ON CASH AND CASH EQUIVALENTS</t>
        </is>
      </c>
      <c r="B38" s="5" t="n">
        <v>53978</v>
      </c>
      <c r="C38" s="5" t="n">
        <v>-52672</v>
      </c>
    </row>
    <row r="39">
      <c r="A39" s="4" t="inlineStr">
        <is>
          <t>NET (DECREASE) INCREASE IN CASH AND CASH EQUIVALENTS</t>
        </is>
      </c>
      <c r="B39" s="5" t="n">
        <v>-571143</v>
      </c>
      <c r="C39" s="5" t="n">
        <v>117221</v>
      </c>
    </row>
    <row r="40">
      <c r="A40" s="4" t="inlineStr">
        <is>
          <t>CASH AND CASH EQUIVALENTS AT BEGINNING OF PERIOD</t>
        </is>
      </c>
      <c r="B40" s="5" t="n">
        <v>5406174</v>
      </c>
      <c r="C40" s="5" t="n">
        <v>5333890</v>
      </c>
    </row>
    <row r="41">
      <c r="A41" s="4" t="inlineStr">
        <is>
          <t>CASH AND CASH EQUIVALENTS AT END OF PERIOD</t>
        </is>
      </c>
      <c r="B41" s="6" t="n">
        <v>4835031</v>
      </c>
      <c r="C41" s="6" t="n">
        <v>54511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Interim Financial Information</t>
        </is>
      </c>
      <c r="B1" s="2" t="inlineStr">
        <is>
          <t>3 Months Ended</t>
        </is>
      </c>
    </row>
    <row r="2">
      <c r="B2" s="2" t="inlineStr">
        <is>
          <t>Feb. 29,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INTERIM FINANCIAL INFORMATION In the opinion of management, the accompanying unaudited consolidated financial statements contain all necessary adjustments, which are of a normal recurring nature, and present fairly the consolidated financial position of Northern Technologies International Corporation and its subsidiaries (the Company) as of February 29, 2024 and August 31, 2023 and the results of the Company’s operations for the three and six months ended February 29, 2024 and February 28, 2023, the changes in stockholders’ equity for the three and six months ended February 29, 2024 and February 28, 2023, and the Company’s cash flows for the six months ended February 29, 2024 and February 28, 2023, in conformity with accounting principles generally accepted in the United States of America (U.S. GAAP). These consolidated financial statements should be read in conjunction with the consolidated financial statements and related notes contained in the Company’s annual report on Form 10-K for the fiscal year ended August 31, 2023. These consolidated financial statements also should be read in conjunction with the “ Management s Discussion and Analysis of Financial Condition and Results of Operations Operating results for the three and six months ended February 29, 2024 are not necessarily indicative of the results that may be expected for the full fiscal year ending August 31, 2024. The Company evaluates events occurring after the date of the consolidated financial statements, through the date the consolidated financial statements were available to be issued, requiring recording or disclosure i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Accounting Pronouncements</t>
        </is>
      </c>
      <c r="B1" s="2" t="inlineStr">
        <is>
          <t>3 Months Ended</t>
        </is>
      </c>
    </row>
    <row r="2">
      <c r="B2" s="2" t="inlineStr">
        <is>
          <t>Feb. 29,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2. ACCOUNTING PRONOUNCEMENTS Recently Adopted Accounting Pronouncements In June 2016, the Financial Accounting Standards Board (FASB) issued Accounting Standards Update (ASU) No. 2016-13, Measurement of Credit Losses on Financial Instruments, which revises guidance for the accounting for credit losses on financial instruments within its scope, and in November 2018, issued ASU No. 2018-19 and in April 2019, issued ASU No. 2019-04 and in May 2019, issued ASU No. 2019-05, and in November 2019, issued ASU No. 2019-11, which amended the standard. The new standard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loans, held-to-maturity debt securities, net investments in leases and off-balance-sheet credit exposures. This ASU is effective for fiscal years beginning after December 15, 2022, including interim periods within those fiscal years. Entities are required to apply the standard’s provisions as a cumulative-effect adjustment to retained earnings as of the beginning of the first reporting period in which the guidance is adopted. The Company adopted this pronouncement on September 1, 2023 which did not have a material impact on the Company’s consolidated financial position or operating resul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1T12:00:46Z</dcterms:created>
  <dcterms:modified xmlns:dcterms="http://purl.org/dc/terms/" xmlns:xsi="http://www.w3.org/2001/XMLSchema-instance" xsi:type="dcterms:W3CDTF">2024-04-11T12:00:46Z</dcterms:modified>
</cp:coreProperties>
</file>